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Investment in Equity Security" sheetId="12" state="visible" r:id="rId12"/>
    <sheet xmlns:r="http://schemas.openxmlformats.org/officeDocument/2006/relationships" name="Income Taxes" sheetId="13" state="visible" r:id="rId13"/>
    <sheet xmlns:r="http://schemas.openxmlformats.org/officeDocument/2006/relationships" name="Term and Revolving Loan" sheetId="14" state="visible" r:id="rId14"/>
    <sheet xmlns:r="http://schemas.openxmlformats.org/officeDocument/2006/relationships" name="Related Party Loan" sheetId="15" state="visible" r:id="rId15"/>
    <sheet xmlns:r="http://schemas.openxmlformats.org/officeDocument/2006/relationships" name="Revenue" sheetId="16" state="visible" r:id="rId16"/>
    <sheet xmlns:r="http://schemas.openxmlformats.org/officeDocument/2006/relationships" name="Earnings per Share" sheetId="17" state="visible" r:id="rId17"/>
    <sheet xmlns:r="http://schemas.openxmlformats.org/officeDocument/2006/relationships" name="Commitment and Contingencies" sheetId="18" state="visible" r:id="rId18"/>
    <sheet xmlns:r="http://schemas.openxmlformats.org/officeDocument/2006/relationships" name="Equity Based Compensation"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Goodwill and Other Intangible_2" sheetId="25" state="visible" r:id="rId25"/>
    <sheet xmlns:r="http://schemas.openxmlformats.org/officeDocument/2006/relationships" name="Term and Revolving Loan (Tabl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Commitment and Contingencies (T" sheetId="29" state="visible" r:id="rId29"/>
    <sheet xmlns:r="http://schemas.openxmlformats.org/officeDocument/2006/relationships" name="Compensation Related Costs, Sha" sheetId="30" state="visible" r:id="rId30"/>
    <sheet xmlns:r="http://schemas.openxmlformats.org/officeDocument/2006/relationships" name="Leases (Tables)" sheetId="31" state="visible" r:id="rId31"/>
    <sheet xmlns:r="http://schemas.openxmlformats.org/officeDocument/2006/relationships" name="Summary of Significant Accoun_3" sheetId="32" state="visible" r:id="rId32"/>
    <sheet xmlns:r="http://schemas.openxmlformats.org/officeDocument/2006/relationships" name="Inventory (Details)" sheetId="33" state="visible" r:id="rId33"/>
    <sheet xmlns:r="http://schemas.openxmlformats.org/officeDocument/2006/relationships" name="Property, Plant, and Equipmen_2" sheetId="34" state="visible" r:id="rId34"/>
    <sheet xmlns:r="http://schemas.openxmlformats.org/officeDocument/2006/relationships" name="Property, Plant, and Equipmen_3"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Investment in Equity Security (" sheetId="38" state="visible" r:id="rId38"/>
    <sheet xmlns:r="http://schemas.openxmlformats.org/officeDocument/2006/relationships" name="Income Taxes (Details)" sheetId="39" state="visible" r:id="rId39"/>
    <sheet xmlns:r="http://schemas.openxmlformats.org/officeDocument/2006/relationships" name="Term and Revolving Loan - Sched" sheetId="40" state="visible" r:id="rId40"/>
    <sheet xmlns:r="http://schemas.openxmlformats.org/officeDocument/2006/relationships" name="Term and Revolving Loan (Detail" sheetId="41" state="visible" r:id="rId41"/>
    <sheet xmlns:r="http://schemas.openxmlformats.org/officeDocument/2006/relationships" name="Term and Revolving Loan - Lette" sheetId="42" state="visible" r:id="rId42"/>
    <sheet xmlns:r="http://schemas.openxmlformats.org/officeDocument/2006/relationships" name="Related Party Loan (Details)" sheetId="43" state="visible" r:id="rId43"/>
    <sheet xmlns:r="http://schemas.openxmlformats.org/officeDocument/2006/relationships" name="Revenue (Details)" sheetId="44" state="visible" r:id="rId44"/>
    <sheet xmlns:r="http://schemas.openxmlformats.org/officeDocument/2006/relationships" name="Earnings per Share - Schedule o" sheetId="45" state="visible" r:id="rId45"/>
    <sheet xmlns:r="http://schemas.openxmlformats.org/officeDocument/2006/relationships" name="Earnings per Share - Narrative " sheetId="46" state="visible" r:id="rId46"/>
    <sheet xmlns:r="http://schemas.openxmlformats.org/officeDocument/2006/relationships" name="Commitment and Contingencies - " sheetId="47" state="visible" r:id="rId47"/>
    <sheet xmlns:r="http://schemas.openxmlformats.org/officeDocument/2006/relationships" name="Commitment and Contingencies _2" sheetId="48" state="visible" r:id="rId48"/>
    <sheet xmlns:r="http://schemas.openxmlformats.org/officeDocument/2006/relationships" name="Equity Based Compensation (Deta" sheetId="49" state="visible" r:id="rId49"/>
    <sheet xmlns:r="http://schemas.openxmlformats.org/officeDocument/2006/relationships" name="Equity Based Compensation - Sch" sheetId="50" state="visible" r:id="rId50"/>
    <sheet xmlns:r="http://schemas.openxmlformats.org/officeDocument/2006/relationships" name="Leases (Details)" sheetId="51" state="visible" r:id="rId51"/>
    <sheet xmlns:r="http://schemas.openxmlformats.org/officeDocument/2006/relationships" name="Leases - Summary of balances as" sheetId="52" state="visible" r:id="rId52"/>
    <sheet xmlns:r="http://schemas.openxmlformats.org/officeDocument/2006/relationships" name="Leases - Schedule of Components" sheetId="53" state="visible" r:id="rId53"/>
    <sheet xmlns:r="http://schemas.openxmlformats.org/officeDocument/2006/relationships" name="Leases - Schedule of Maturities" sheetId="54" state="visible" r:id="rId54"/>
    <sheet xmlns:r="http://schemas.openxmlformats.org/officeDocument/2006/relationships" name="Leases - Schedule of Weighted-A" sheetId="55" state="visible" r:id="rId55"/>
    <sheet xmlns:r="http://schemas.openxmlformats.org/officeDocument/2006/relationships" name="Leases - Supplemental Cash Flow"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_);(#,##0.0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613</t>
        </is>
      </c>
    </row>
    <row r="9">
      <c r="A9" s="4" t="inlineStr">
        <is>
          <t>Entity Registrant Name</t>
        </is>
      </c>
      <c r="B9" s="4" t="inlineStr">
        <is>
          <t>ARRAY TECHNOLOGIES, INC.</t>
        </is>
      </c>
    </row>
    <row r="10">
      <c r="A10" s="4" t="inlineStr">
        <is>
          <t>Entity Central Index Key</t>
        </is>
      </c>
      <c r="B10" s="4" t="inlineStr">
        <is>
          <t>0001820721</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3-2747826</t>
        </is>
      </c>
    </row>
    <row r="17">
      <c r="A17" s="4" t="inlineStr">
        <is>
          <t>Entity Address, Address Line One</t>
        </is>
      </c>
      <c r="B17" s="4" t="inlineStr">
        <is>
          <t>3901 Midway Place NE</t>
        </is>
      </c>
    </row>
    <row r="18">
      <c r="A18" s="4" t="inlineStr">
        <is>
          <t>Entity Address, City or Town</t>
        </is>
      </c>
      <c r="B18" s="4" t="inlineStr">
        <is>
          <t>Albuquerque</t>
        </is>
      </c>
    </row>
    <row r="19">
      <c r="A19" s="4" t="inlineStr">
        <is>
          <t>Entity Address, State or Province</t>
        </is>
      </c>
      <c r="B19" s="4" t="inlineStr">
        <is>
          <t>NM</t>
        </is>
      </c>
    </row>
    <row r="20">
      <c r="A20" s="4" t="inlineStr">
        <is>
          <t>Entity Address, Postal Zip Code</t>
        </is>
      </c>
      <c r="B20" s="4" t="inlineStr">
        <is>
          <t>87109</t>
        </is>
      </c>
    </row>
    <row r="21">
      <c r="A21" s="4" t="inlineStr">
        <is>
          <t>City Area Code</t>
        </is>
      </c>
      <c r="B21" s="4" t="inlineStr">
        <is>
          <t>(505)</t>
        </is>
      </c>
    </row>
    <row r="22">
      <c r="A22" s="4" t="inlineStr">
        <is>
          <t>Local Phone Number</t>
        </is>
      </c>
      <c r="B22" s="4" t="inlineStr">
        <is>
          <t>881-7567</t>
        </is>
      </c>
    </row>
    <row r="23">
      <c r="A23" s="4" t="inlineStr">
        <is>
          <t>Title of 12(b) Security</t>
        </is>
      </c>
      <c r="B23" s="4" t="inlineStr">
        <is>
          <t>Common stock, $0.001 par value</t>
        </is>
      </c>
    </row>
    <row r="24">
      <c r="A24" s="4" t="inlineStr">
        <is>
          <t>Trading Symbol</t>
        </is>
      </c>
      <c r="B24" s="4" t="inlineStr">
        <is>
          <t>ARR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26994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Estimated Useful Lives (Years) March 31, 2021 December 31, 2020 Land N/A $ 1,340 $ 1,340 Buildings and land improvements 15-39 2,487 2,486 Manufacturing equipment 7 13,269 13,261 Furniture, fixtures and equipment 5-7 477 443 Vehicles 5 140 140 Hardware and software 3-5 1,333 887 Machinery in progress 82 — Total 19,128 18,557 Less: accumulated depreciation (9,388) (8,783) Property, plant and equipment, net $ 9,740 $ 9,7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Goodwill Goodwill relates to the Former Parent’s acquisition of AT (the “Acquisition”) in 2016. As of July 8, 2016 (the “Acquisition Date”), goodwill was $121.6 million. As of March 31, 2021 and December 31, 2020 goodwill totaled $69.7 million, net of accumulated impairment of $51.9 million and is not deductible for tax purposes. Other Intangible Assets Other intangible assets consisted of the following (in thousands): Estimated Useful Lives (Years) March 31, 2021 December 31, 2020 Amortizable: Costs: Developed technology 14 $ 203,800 $ 203,800 Customer relationships 10 89,500 89,500 Internal-use software modification 2.5 4,356 4,356 Total amortizable intangibles 297,656 297,656 Accumulated amortization: Developed technology 68,872 65,233 Customer relationships 42,345 40,107 Internal-use software modification costs 4,356 4,356 Total accumulated amortization 115,573 109,696 Total amortizable intangibles, net 182,083 187,960 Non-amortizable costs: Trade name 10,300 10,300 Total other intangible assets, net $ 192,383 $ 198,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ty Security</t>
        </is>
      </c>
      <c r="B1" s="2" t="inlineStr">
        <is>
          <t>3 Months Ended</t>
        </is>
      </c>
    </row>
    <row r="2">
      <c r="B2" s="2" t="inlineStr">
        <is>
          <t>Mar. 31, 2021</t>
        </is>
      </c>
    </row>
    <row r="3">
      <c r="A3" s="3" t="inlineStr">
        <is>
          <t>Investments, Debt and Equity Securities [Abstract]</t>
        </is>
      </c>
    </row>
    <row r="4">
      <c r="A4" s="4" t="inlineStr">
        <is>
          <t>Investment in Equity Security</t>
        </is>
      </c>
      <c r="B4" s="4" t="inlineStr">
        <is>
          <t>Investment in Equity SecurityThe Company made a $10.0 million investment in preferred stock of a private company in the three months ended March 31, 2021.  The investment is accounted for in accordance with ASC 321 at its cost less any impairment.  The investment balance as of March 31, 2021 is $10.0 million and is recorded in other assets on the condensed consolidated balance sheet.  There is no impairment recorded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follows guidance under ASC Topic 740-270, Interim Reporting, which requires that an estimated annual effective tax rate is applied to year-to-date ordinary income. At the end of each interim period, the Company estimates the effective tax rate expected to be applicable for the full fiscal year. The tax effect of discrete items is recorded in the quarter in which the discrete events occur. For the three months ended March 31, 2021 and 2020 the Company recorded total income tax expense of $1.1 million and $22.5 million, respectively. The effective tax rate was higher than the statutory tax rate of 21% primarily due to state income taxes, non-deductible equity-based compensation, Follow-on Offering costs and other non-deductible expenses for tax reporting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and Revolving Loan</t>
        </is>
      </c>
      <c r="B1" s="2" t="inlineStr">
        <is>
          <t>3 Months Ended</t>
        </is>
      </c>
    </row>
    <row r="2">
      <c r="B2" s="2" t="inlineStr">
        <is>
          <t>Mar. 31, 2021</t>
        </is>
      </c>
    </row>
    <row r="3">
      <c r="A3" s="3" t="inlineStr">
        <is>
          <t>Debt Disclosure [Abstract]</t>
        </is>
      </c>
    </row>
    <row r="4">
      <c r="A4" s="4" t="inlineStr">
        <is>
          <t>Term and Revolving Loan</t>
        </is>
      </c>
      <c r="B4" s="4" t="inlineStr">
        <is>
          <t>Term and Revolving Loan March 31, December 31, 2021 2020 Term loan facility $ 430,000 $ 460,000 Revolving credit facility — — 430,000 460,000 Less discount and issuance costs (34,018) (31,717) Long term debt, net of debt discount and issuance costs 395,982 428,283 Less current portion of long-term debt (4,300) (4,313) Long-term debt, net of current portion, debt discount and issuance costs $ 391,682 $ 423,970 Senior Secured Credit Facility On October 14, 2020, the Company entered into a senior secured credit facility consisting of (i) a $575 million senior secured seven-year term loan facility (the “Term Loan Facility”) and (ii) a $150 million senior secured 5-year revolving credit facility (the “Revolving Credit Facility” and, together with the Term Loan Facility, the “Senior Secured Credit Facility”). As of March 31, 2021, the Term Loan Facility had a balance of $430 million. On February 23, 2021 the Company entered into the First Amendment (“First Amendment”) to it’s Senior Secured Credit Facility. The First Amendment, in the case of the Eurocurrency borrowings, lowers the London interbank offered rate floor to 50 basis points from 100 basis points and lowers the applicable margin to 325 basis points from 400 basis points per annum. This results in the current rate on the Term Loan Facility of 3.75%. On February 26, 2021, we entered into the incremental facility amendment No. 2 (the “Second Amendment”) to the Senior Secured Credit Facility. The Second Amendment increases the $150.0 million Revolving Credit Facility from $150.0 million to $200.0 million. The balance of the Term Loan Facility is presented in the accompanying condensed consolidated balance sheets net of debt discount and issuance costs of $34.0 million at March 31, 2021. The debt discount and issuance costs are being amortized using the effective interest method and the rate as of March 31, 2021 is 5.01%. The Term Loan Facility has an annual excess cash flow calculation beginning with the year ended December 31, 2021 which could require the Company to make advance principal payments. Letter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Loan</t>
        </is>
      </c>
      <c r="B1" s="2" t="inlineStr">
        <is>
          <t>3 Months Ended</t>
        </is>
      </c>
    </row>
    <row r="2">
      <c r="B2" s="2" t="inlineStr">
        <is>
          <t>Mar. 31, 2021</t>
        </is>
      </c>
    </row>
    <row r="3">
      <c r="A3" s="3" t="inlineStr">
        <is>
          <t>Related Party Transactions [Abstract]</t>
        </is>
      </c>
    </row>
    <row r="4">
      <c r="A4" s="4" t="inlineStr">
        <is>
          <t>Related Party Loan</t>
        </is>
      </c>
      <c r="B4" s="4" t="inlineStr">
        <is>
          <t>Related Party LoanThe Company had a senior secured promissory note, as amended, with a unit holder of Former Parent that had a balance, net of debt discount and issuance costs as of March 31, 2020 of $41.8 million for which the Company paid interest expense for the three months ended March 31, 2020 of $1.7 million, which consisted of cash interest, PIK interest and amortization of the debt discount. The note was no longer outstanding as of March 31, 2021 and had no balance or interest expense for the three months ended March 31, 2021.Related Party Transactions Accounts Payable-Related Party The Company had $2.6 million and $2.2 million as of March 31, 2021 and December 31, 2020, respectively, of accounts payable - related party with the former shareholders of Array and current unit holder of Former Parent.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Related Party Loans - see Note 9 Contingent Consideration -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Based on Topic 606 provisions, the Company disaggregates its revenue from contracts with customers by those sales recorded over-time and sales recorded at a point in time. The following table presents the Company’s revenue disaggregated by sales recorded over-time and sales recorded at a point in time (in thousands): Three Months Ended 2021 2020 Over-time revenue $ 231,888 $ 417,961 Point in time revenue 14,044 19,757 Total revenue $ 245,932 $ 437,718 Contract Balances The timing of revenue recognition, billings and cash collections results in billed accounts receivable, unbilled receivables (contract assets),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Contract assets consisting of unbilled receivables are recorded within accounts receivable on the consolidated balance sheets on a contract-by-contract basis at the end of the reporting period and consisted of the following (in thousands): March 31, 2021 December 31, 2020 Unbilled receivables $ 87,179 $ 18,073 The Company also receives advances or deposits from its customers, before revenue is recognized, resulting in contract liabilities. The changes in contract liabilities (i.e. deferred revenue) relate to advanced orders and payments received by the Company. Contract liabilities consisting of deferred revenue recorded on a contract-by-contract basis at the end of each reporting period were as follows (in thousands): March 31, 2021 December 31, 2020 Deferred revenue $ 89,881 $ 149,821 During the three months ended March 31, 2021, the Company converted $101.8 million deferred revenue to revenue which represented 68.0% of the prior years deferred revenue balance. Remaining Performance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per share amounts): Three Months Ended 2021 2020 Net income $ 2,887 $ 73,685 Basic: Weighted-average shares 126,994 119,994 Earnings per share $ 0.02 $ 0.61 Diluted: Weighted-average shares 126,994 119,994 Equity compensation dilutive securities 304 — Weighted average dilutive shares 127,298 119,994 Earnings per share $ 0.02 $ 0.61 There were 26,671,594 Class B units and 1,000 Class C Units of Former Parent issued to certain employees or directors of the Company which were not included in the calculation of basic or diluted EPS for the three months ended March 31, 2021 and 2020, as the Units do not represent potential uni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itigation The Company, in the normal course of business, is subject to claims and litigation. Management believes that there are no outstanding claims or assessments against the Company that would result in a material unfavorable outcome. Contingent Consideration TRA Concurrent with the Acquisition, Array Tech, Inc. (f/k/a Array Technologies, Inc.) entered into a TRA with the former majority shareholder of Array. The TRA is valued based on the future expected payments under the agreement. The TRA provides for the payment by Array Tech, Inc. to the former owners for certain federal, state, local and non-U.S. tax benefits deemed realized in post-closing taxable periods by Array, from the use of certain deductions generated by the increase in the tax value of the developed technology. The TRA is accounted for as contingent consideration and subsequent changes in fair value of the contingent liability are recognized in general and administrative in the accompanying consolidated statements of operations. As of March 31, 2021 and December 31, 2020, the fair value of the TRA was $19.8 million and $19.7 million, respectively. Estimating the amount of payments that may be made under the TRA is by nature imprecise. The significant fair value inputs used to estimate the future expected TRA payments to the former owners include the timing of tax payments, a discount rate, book income projections, timing of expected adjustments to calculate taxable income and the projected rate of use for attributes defined in the TRA. Payments made under the TRA consider tax positions taken by the Company and are due within 125 days following the filing of the Company’s U.S. federal and state income tax returns under procedures described in the agreement. The current portion of the TRA liability is based on tax returns. The TRA will continue until all tax benefit payments have been made or the Company elects early termination under the terms described in the TRA. Earn-Out Liability The Company had a liability during the three months ended March 31, 2020 to the selling stockholders of Array for contingent consideration consisting of earn-out payments in the form of cash upon the occurrence of certain events, including the sale, transfer, assignment, pledge, encumbrance, distribution or disposition of shares held by the acquirer to a third party; initial public offering of the equity securities of Former Parent, acquirer or the Company; the sale of equity securities or assets of Former Parent, acquirer or the Company to a third-party; or a merger, consolidation, recapitalization or reorganization of Former Parent, acquirer or the Company. The maximum aggregate earn-out consideration was $25.0 million. The earn-out liability was paid off in the fourth quarter of the fiscal year ended December 31, 2020. The fair value of the earn-out liability was initially determined as of the Acquisition Date using unobservable inputs. These inputs include the estimated amount and timing of future cash flows, the probability of a qualifying event occurring, and a risk-free rate used to adjust the probability-weighted cash flows to their present value. Subsequent to the Acquisition Date, at each reporting period, the earn-out liability is re-measured to fair value with changes in fair value recorded in general and administrative in the accompanying condensed consolidated statements of operations. The following table summarizes the liability related to the estimated contingent consideration (in thousands): TRA Earn-Out Liability Contingent Consideration Balance, December 31, 2020 $ 19,691 $ — $ 19,691 Fair value adjustment 148 — 148 Balance, March 31, 2021 $ 19,839 $ — $ 19,839 Balance, December 31, 2019 $ 17,808 $ 442 $ 18,250 Fair value adjustment (695) (318) (1,013) Balance, March 31, 2020 $ 17,113 $ 124 $ 17,2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1</t>
        </is>
      </c>
    </row>
    <row r="3">
      <c r="A3" s="3" t="inlineStr">
        <is>
          <t>Share-based Payment Arrangement [Abstract]</t>
        </is>
      </c>
    </row>
    <row r="4">
      <c r="A4" s="4" t="inlineStr">
        <is>
          <t>Equity Based Compensation</t>
        </is>
      </c>
      <c r="B4" s="4" t="inlineStr">
        <is>
          <t>Equity-Based Compensation Equity Incentive Plan On October 14, 2020, the Company’s 2020 Plan became effective. The 2020 Plan authorized 6,683,919 new shares, subject to adjustments pursuant to the 2020 Plan. In March 2021, the Company granted an aggregate of 226,819 RSU’s to employees and 150,462 Performance Stock Units (PSUs) to certain executives. The PSUs cliff vest after three years and upon meeting certain revenue and adjusted EPS targets. The PSUs also contain a modifier based on the total stock return (TSR) compared a certain Index which modifies the number of PSUs that vest. Activity under the 2020 Plan was as follows: Number of Shares Weighted Average Grant Date Fair Value RSU Unvested, December 31, 2020 500,006 $ 22.00 Granted 226,819 37.85 Vested — — Forfeited — — Unvested, March 31, 2021 726,825 $ 26.95 PSU Number of Shares Weighted Average Grant Date Fair Value Unvested, December 31, 2020 — $ — Granted 150,462 30.74 Vested — — Forfeited — — Unvested, March 31, 2021 150,462 $ 30.74 Class B Units The Company accounted for equity grants to employees of Class B Units of Former Parent (the “Units”) as equity-based compensation under ASC 718, Compensation-Stock Compensation . The Units contained vesting provisions as defined in the agreement. Equity-based compensation cost was measured at the grant date fair value and recognized on a straight-line basis over the requisite service period, including those units with graded vesting with a corresponding credit to additional paid-in capital as a capital contribution from Former Parent; however, the amount of equity-based compensation at any date is equal to the portion of the grant date value of the award that is vested. The Units issued to employees were measured at fair value on the grant date using an option pricing model. The Company utilizes the estimated weighted average of the Company’s expected fund life dependent on various exit scenarios to estimate the expected term of the awards. Expected volatility is based on the average of historical and implied volatility of a set of comparable companies, adjusted for size and leverage. The risk-free rates are based on the yields of U.S. Treasury instruments with comparable terms. Actual results may vary depending on the assumptions applied within the model. On March 23, 2021, in connection with the closing of the 2021 Follow-on Offering, all of the outstanding Class B Units of Former Parent were immediately vested per the terms of the equity awards, resulting in the Company accelerating the recognition of the remaining unamortized compensation expense of $6.3 million in the three months ended March 31, 2021. For the three months ended March 31, 2021 and 2020, the Company recognized $7.9 million and $1.8 million in equity-based compensation. As of March 31, 2021, the Company had $22.3 million of unrecognized compensation costs which is expected to be recognized over a period of 2.8 years. There were no forfeitures during the three months ending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9133</v>
      </c>
      <c r="C3" s="6" t="n">
        <v>108441</v>
      </c>
    </row>
    <row r="4">
      <c r="A4" s="4" t="inlineStr">
        <is>
          <t>Accounts receivable, net</t>
        </is>
      </c>
      <c r="B4" s="5" t="n">
        <v>121921</v>
      </c>
      <c r="C4" s="5" t="n">
        <v>118694</v>
      </c>
    </row>
    <row r="5">
      <c r="A5" s="4" t="inlineStr">
        <is>
          <t>Inventories, net</t>
        </is>
      </c>
      <c r="B5" s="5" t="n">
        <v>124705</v>
      </c>
      <c r="C5" s="5" t="n">
        <v>118459</v>
      </c>
    </row>
    <row r="6">
      <c r="A6" s="4" t="inlineStr">
        <is>
          <t>Income tax receivables</t>
        </is>
      </c>
      <c r="B6" s="5" t="n">
        <v>4155</v>
      </c>
      <c r="C6" s="5" t="n">
        <v>17158</v>
      </c>
    </row>
    <row r="7">
      <c r="A7" s="4" t="inlineStr">
        <is>
          <t>Prepaid expenses and other</t>
        </is>
      </c>
      <c r="B7" s="5" t="n">
        <v>15639</v>
      </c>
      <c r="C7" s="5" t="n">
        <v>12423</v>
      </c>
    </row>
    <row r="8">
      <c r="A8" s="4" t="inlineStr">
        <is>
          <t>Total current assets</t>
        </is>
      </c>
      <c r="B8" s="5" t="n">
        <v>285553</v>
      </c>
      <c r="C8" s="5" t="n">
        <v>375175</v>
      </c>
    </row>
    <row r="9">
      <c r="A9" s="4" t="inlineStr">
        <is>
          <t>Property, plant and equipment, net</t>
        </is>
      </c>
      <c r="B9" s="5" t="n">
        <v>9740</v>
      </c>
      <c r="C9" s="5" t="n">
        <v>9774</v>
      </c>
    </row>
    <row r="10">
      <c r="A10" s="4" t="inlineStr">
        <is>
          <t>Goodwill</t>
        </is>
      </c>
      <c r="B10" s="5" t="n">
        <v>69727</v>
      </c>
      <c r="C10" s="5" t="n">
        <v>69727</v>
      </c>
    </row>
    <row r="11">
      <c r="A11" s="4" t="inlineStr">
        <is>
          <t>Other intangible assets, net</t>
        </is>
      </c>
      <c r="B11" s="5" t="n">
        <v>192383</v>
      </c>
      <c r="C11" s="5" t="n">
        <v>198260</v>
      </c>
    </row>
    <row r="12">
      <c r="A12" s="4" t="inlineStr">
        <is>
          <t>Other assets</t>
        </is>
      </c>
      <c r="B12" s="5" t="n">
        <v>25873</v>
      </c>
      <c r="C12" s="5" t="n">
        <v>3088</v>
      </c>
    </row>
    <row r="13">
      <c r="A13" s="4" t="inlineStr">
        <is>
          <t>Total assets</t>
        </is>
      </c>
      <c r="B13" s="5" t="n">
        <v>583276</v>
      </c>
      <c r="C13" s="5" t="n">
        <v>656024</v>
      </c>
    </row>
    <row r="14">
      <c r="A14" s="3" t="inlineStr">
        <is>
          <t>Current Liabilities</t>
        </is>
      </c>
    </row>
    <row r="15">
      <c r="A15" s="4" t="inlineStr">
        <is>
          <t>Accounts payable</t>
        </is>
      </c>
      <c r="B15" s="5" t="n">
        <v>71823</v>
      </c>
      <c r="C15" s="5" t="n">
        <v>82755</v>
      </c>
    </row>
    <row r="16">
      <c r="A16" s="4" t="inlineStr">
        <is>
          <t>Accounts payable - related party</t>
        </is>
      </c>
      <c r="B16" s="5" t="n">
        <v>2608</v>
      </c>
      <c r="C16" s="5" t="n">
        <v>2232</v>
      </c>
    </row>
    <row r="17">
      <c r="A17" s="4" t="inlineStr">
        <is>
          <t>Accrued expenses and other</t>
        </is>
      </c>
      <c r="B17" s="5" t="n">
        <v>34551</v>
      </c>
      <c r="C17" s="5" t="n">
        <v>29164</v>
      </c>
    </row>
    <row r="18">
      <c r="A18" s="4" t="inlineStr">
        <is>
          <t>Accrued warranty reserve</t>
        </is>
      </c>
      <c r="B18" s="5" t="n">
        <v>3098</v>
      </c>
      <c r="C18" s="5" t="n">
        <v>3049</v>
      </c>
    </row>
    <row r="19">
      <c r="A19" s="4" t="inlineStr">
        <is>
          <t>Income tax payable</t>
        </is>
      </c>
      <c r="B19" s="5" t="n">
        <v>10224</v>
      </c>
      <c r="C19" s="5" t="n">
        <v>8814</v>
      </c>
    </row>
    <row r="20">
      <c r="A20" s="4" t="inlineStr">
        <is>
          <t>Deferred revenue</t>
        </is>
      </c>
      <c r="B20" s="5" t="n">
        <v>89880</v>
      </c>
      <c r="C20" s="5" t="n">
        <v>149821</v>
      </c>
    </row>
    <row r="21">
      <c r="A21" s="4" t="inlineStr">
        <is>
          <t>Current portion of contingent consideration</t>
        </is>
      </c>
      <c r="B21" s="5" t="n">
        <v>9567</v>
      </c>
      <c r="C21" s="5" t="n">
        <v>8955</v>
      </c>
    </row>
    <row r="22">
      <c r="A22" s="4" t="inlineStr">
        <is>
          <t>Current portion of term loan</t>
        </is>
      </c>
      <c r="B22" s="5" t="n">
        <v>4300</v>
      </c>
      <c r="C22" s="5" t="n">
        <v>4313</v>
      </c>
    </row>
    <row r="23">
      <c r="A23" s="4" t="inlineStr">
        <is>
          <t>Other current liabilities</t>
        </is>
      </c>
      <c r="B23" s="5" t="n">
        <v>6288</v>
      </c>
      <c r="C23" s="5" t="n">
        <v>0</v>
      </c>
    </row>
    <row r="24">
      <c r="A24" s="4" t="inlineStr">
        <is>
          <t>Total current liabilities</t>
        </is>
      </c>
      <c r="B24" s="5" t="n">
        <v>232339</v>
      </c>
      <c r="C24" s="5" t="n">
        <v>289103</v>
      </c>
    </row>
    <row r="25">
      <c r="A25" s="3" t="inlineStr">
        <is>
          <t>Long-term liabilities</t>
        </is>
      </c>
    </row>
    <row r="26">
      <c r="A26" s="4" t="inlineStr">
        <is>
          <t>Deferred tax liability</t>
        </is>
      </c>
      <c r="B26" s="5" t="n">
        <v>13043</v>
      </c>
      <c r="C26" s="5" t="n">
        <v>13114</v>
      </c>
    </row>
    <row r="27">
      <c r="A27" s="4" t="inlineStr">
        <is>
          <t>Contingent consideration, net of current portion</t>
        </is>
      </c>
      <c r="B27" s="5" t="n">
        <v>10272</v>
      </c>
      <c r="C27" s="5" t="n">
        <v>10736</v>
      </c>
    </row>
    <row r="28">
      <c r="A28" s="4" t="inlineStr">
        <is>
          <t>Other long-term liabilities</t>
        </is>
      </c>
      <c r="B28" s="5" t="n">
        <v>6055</v>
      </c>
      <c r="C28" s="5" t="n">
        <v>0</v>
      </c>
    </row>
    <row r="29">
      <c r="A29" s="4" t="inlineStr">
        <is>
          <t>Long-term debt, net of current portion, debt discount and issuance costs</t>
        </is>
      </c>
      <c r="B29" s="5" t="n">
        <v>391682</v>
      </c>
      <c r="C29" s="5" t="n">
        <v>423970</v>
      </c>
    </row>
    <row r="30">
      <c r="A30" s="4" t="inlineStr">
        <is>
          <t>Total long-term liabilities</t>
        </is>
      </c>
      <c r="B30" s="5" t="n">
        <v>421052</v>
      </c>
      <c r="C30" s="5" t="n">
        <v>447820</v>
      </c>
    </row>
    <row r="31">
      <c r="A31" s="4" t="inlineStr">
        <is>
          <t>Total liabilities</t>
        </is>
      </c>
      <c r="B31" s="5" t="n">
        <v>653391</v>
      </c>
      <c r="C31" s="5" t="n">
        <v>736923</v>
      </c>
    </row>
    <row r="32">
      <c r="A32" s="4" t="inlineStr">
        <is>
          <t>Commitments and contingencies (Note 12)</t>
        </is>
      </c>
      <c r="B32" s="4" t="inlineStr">
        <is>
          <t xml:space="preserve"> </t>
        </is>
      </c>
      <c r="C32" s="4" t="inlineStr">
        <is>
          <t xml:space="preserve"> </t>
        </is>
      </c>
    </row>
    <row r="33">
      <c r="A33" s="4" t="inlineStr">
        <is>
          <t>Preferred stock of 0.001 par value - 5,000,000 shares authorized; none issued as of March 31, 2021 and December 31, 2020</t>
        </is>
      </c>
      <c r="B33" s="5" t="n">
        <v>0</v>
      </c>
      <c r="C33" s="5" t="n">
        <v>0</v>
      </c>
    </row>
    <row r="34">
      <c r="A34" s="4" t="inlineStr">
        <is>
          <t>Common stock of $0.001 par value - 1,000,000,000 shares authorized; 126,994,467 shares issued as of March 31, 2021 and December 31, 2020</t>
        </is>
      </c>
      <c r="B34" s="5" t="n">
        <v>127</v>
      </c>
      <c r="C34" s="5" t="n">
        <v>127</v>
      </c>
    </row>
    <row r="35">
      <c r="A35" s="4" t="inlineStr">
        <is>
          <t>Additional paid-in capital</t>
        </is>
      </c>
      <c r="B35" s="5" t="n">
        <v>148370</v>
      </c>
      <c r="C35" s="5" t="n">
        <v>140473</v>
      </c>
    </row>
    <row r="36">
      <c r="A36" s="4" t="inlineStr">
        <is>
          <t>Accumulated deficit</t>
        </is>
      </c>
      <c r="B36" s="5" t="n">
        <v>-218612</v>
      </c>
      <c r="C36" s="5" t="n">
        <v>-221499</v>
      </c>
    </row>
    <row r="37">
      <c r="A37" s="4" t="inlineStr">
        <is>
          <t>Total stockholders’ deficit</t>
        </is>
      </c>
      <c r="B37" s="5" t="n">
        <v>-70115</v>
      </c>
      <c r="C37" s="5" t="n">
        <v>-80899</v>
      </c>
    </row>
    <row r="38">
      <c r="A38" s="4" t="inlineStr">
        <is>
          <t>Total liabilities and stockholders’ deficit</t>
        </is>
      </c>
      <c r="B38" s="6" t="n">
        <v>583276</v>
      </c>
      <c r="C38" s="6" t="n">
        <v>656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Effective January 1, 2021, the Company adopted ASC 842 Leases using the modified retrospective approach. The Company elected the use of the package of practical expedients permitted under the transition guidance which allows the Company not to reassess whether a contract contains a lease, carry forward the historical lease classification and not reassess initial direct lease costs. The Company also elected to apply the short-term measurement and recognition exemption in which the right-of-use (“ROU”) assets and lease liabilities are not recognized for short-term leases. Adoption of this standard resulted in recording of net operating lease ROU assets and corresponding operating lease liabilities of $13.2 million and $13.5 million, respectively. The standard did not materially affect the condensed consolidated statements of income and had no impact on the condensed consolidated statements of cash flows. The following table summarizes the balances as it relates to leases at the end of the period (in thousands): (*) As of March 31, 2021 ROU Asset Other assets $ 12,082 Lease liability, current portion Other current liabilities $ 6,288 Lease liability, long-term portion Other long-term liabilities 6,041 Total lease liability $ 12,329 (*) Location on the condensed consolidated balance sheet The Company determines if an arrangement is a lease at its inception.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line basis over the lease term. Operating lease arrangements are comprised primarily of real estate and equipment agreements for which the right-of-use assets are included in other assets and the corresponding lease liabilities, depending on their maturity, are included in accrued liabilities or other long-term liabilities in the condensed consolidated balance sheets. The details of the Company’s operating leases are as follows (in thousands): Three Months Ended March 31, 2021 Operating lease expense $ 1,651 Variable lease expense 91 Short-term lease expense — Total lease expense $ 1,742 The following table presents the maturities of lease liabilities as of March 31, 2021 (in thousands): Fiscal year ending March 31, Operating Leases 2021 5,196 2022 6,071 2023 896 2024 794 2025 19 Thereafter — Total lease payments 12,976 Less: Imputed lease interest (647) Total lease liabilities 12,329 The following table represents future minimum lease obligations under non-cancelable operating leases as of December 31, 2020 (in thousands): Fiscal year ending December 31, Operating Leases 2021 $ 6,663 2022 6,073 2023 893 2024 791 2025 15 Thereafter — Total $ 14,435 The Company’s weighted-average remaining lease-term and weighted-average discount rate are as follows (in thousands): Three Months Ended March 31, 2021 Weighted average remaining lease-term 2.2 years Weighted average discount rate 5 % Supplemental cash flow and other information related to operating leases are as follows: Three Months Ended March 31, 2021 Operating cash flows from operating leases $ 1,465 Non cash investing activities: Lease liabilities arising from obtaining right-of-use assets as of January 1, 2021 $ 13,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LoanThe Company had a senior secured promissory note, as amended, with a unit holder of Former Parent that had a balance, net of debt discount and issuance costs as of March 31, 2020 of $41.8 million for which the Company paid interest expense for the three months ended March 31, 2020 of $1.7 million, which consisted of cash interest, PIK interest and amortization of the debt discount. The note was no longer outstanding as of March 31, 2021 and had no balance or interest expense for the three months ended March 31, 2021.Related Party Transactions Accounts Payable-Related Party The Company had $2.6 million and $2.2 million as of March 31, 2021 and December 31, 2020, respectively, of accounts payable - related party with the former shareholders of Array and current unit holder of Former Parent. The payables relate to a federal tax refund related to the pre-Acquisition periods, restricted cash at Acquisition Date which were due to the sellers of Array upon release of the restriction offset by a receivable related to a sales/use tax audit from the pre-Acquisition period for which the seller provided the Company with indemnification. Related Party Loans - see Note 9 Contingent Consideration - se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cently Adopted Accounting Pronouncements and New Accounting Standards</t>
        </is>
      </c>
      <c r="B4" s="4" t="inlineStr">
        <is>
          <t>Recently Adopted Accounting Pronouncements On January 1, 2021, the Company adopted Accounting Standards Update (“ASU”) No. 2016-02 (Topic 842) “Leases” which supersedes the lease recognition requirements i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early adopted the new standard using the modified retrospective method by recording and right-of-use asset of $13.2 million, short-term portion of lease liabilities of $6.3 million and long-term portion of lease liabilities of $7.2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3, Leases, for further information and disclosures related to the adoption of this standar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clarifies and amends existing guidance to improve consistent application. This standard is effective for fiscal years and interim periods within those fiscal years, beginning after December 15, 2020. Early adoption is permitted. The Company has adopted the pronouncement and it did not have a material impact on its consolidated financial statements and related disclosures. New Accounting Standards To be adopted In June 2016, the FASB issued ASU No. 2016-13, Financial Instruments - Credit Losses</t>
        </is>
      </c>
    </row>
    <row r="5">
      <c r="A5" s="4" t="inlineStr">
        <is>
          <t>Corporate Conversion and Stock Split</t>
        </is>
      </c>
      <c r="B5" s="4" t="inlineStr">
        <is>
          <t>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t>
        </is>
      </c>
    </row>
    <row r="6">
      <c r="A6" s="4" t="inlineStr">
        <is>
          <t>Principles of Consolidation</t>
        </is>
      </c>
      <c r="B6" s="4" t="inlineStr">
        <is>
          <t>Principles of Consolidation The consolidated financial statements include the accounts of Array Technologies, Inc. and its Subsidiaries. All intercompany accounts and transactions have been eliminated upon consolidation.</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impairment of goodwill, impairment of long-lived assets, fair value of contingent consideration, allowance for doubtful accounts, reserve for excess or obsolete inventories, valuation of deferred tax assets and warranty reserve. Management believes that these estimates and assumptions provide a reasonable basis for the fair presentation of the consolidated financial statements.</t>
        </is>
      </c>
    </row>
    <row r="8">
      <c r="A8" s="4" t="inlineStr">
        <is>
          <t>Impact of COVID-19 Pandemic</t>
        </is>
      </c>
      <c r="B8" s="4" t="inlineStr">
        <is>
          <t>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To date, the Company has maintained uninterrupted business operations with normal turnaround times for its delivery of solar tracking systems. The Company has implemented adjustments to its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t>
        </is>
      </c>
    </row>
    <row r="9">
      <c r="A9" s="4" t="inlineStr">
        <is>
          <t>Equity-Based Compensation</t>
        </is>
      </c>
      <c r="B9" s="4" t="inlineStr">
        <is>
          <t>Equity-Based Compensation On October 14, 2020, the Company’s 2020 Equity Incentive Plan (the “2020 Plan”) became effective.  Under the 2020 Plan, the Company grants (i) restricted stock units (RSU’s) to its employees and non-employee directors in connection with their service on the board of directors, and (ii) performance stock units (“PSUs”) to certain of its executive officers and members of management.  The PSUs contain performance and market conditions.  The RSUs are valued at the closing stock price on the date of grant and recognized on a straight-line basis over vesting term.  The PSU grants were valued using the Monte Carlo simulation method and the assigned fair value on grant date will be recognized on a straight-line basis over the vesting term of the awards.  The probability of the awards meeting the performance related vested conditions is not included in the grant date fair value, but rather will be estimated quarterly and the Company will true-up the expense recognition accordingly upon any probability to vest revision. The Company accounts for forfeitures as they occur.  In the case of Class B units (the “Class B Units”) and Class C units (the “Class C Units” and, together with the Class B Units, the “Units”) of the Former Parent granted to certain employees and directors of the Company, the determination of the fair value of equity awards issued to employees of the Company was based upon the underlying share price and a number of assumptions, including volatility, performance period, risk-free interest rate and expected dividends. The Class B Units fully vested upon the completion of the Company’s follow-on offering of its common stock in March 2021 (the “2021 Follow-on Offering”) as it was considered a sale of the Former Parent and the Company recognized the remaining unamortized compensation expense of $6.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current inventory</t>
        </is>
      </c>
      <c r="B4" s="4" t="inlineStr">
        <is>
          <t xml:space="preserve">Inventories consist of the following (in thousands): March 31, 2021 December 31, 2020 Raw materials $ 33,150 $ 39,051 Finished goods 97,743 85,833 Reserve for excess or obsolete inventory (6,188) (6,425) Total $ 124,705 $ 118,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 xml:space="preserve">Property, plant and equipment consisted of the following (in thousands): Estimated Useful Lives (Years) March 31, 2021 December 31, 2020 Land N/A $ 1,340 $ 1,340 Buildings and land improvements 15-39 2,487 2,486 Manufacturing equipment 7 13,269 13,261 Furniture, fixtures and equipment 5-7 477 443 Vehicles 5 140 140 Hardware and software 3-5 1,333 887 Machinery in progress 82 — Total 19,128 18,557 Less: accumulated depreciation (9,388) (8,783) Property, plant and equipment, net $ 9,740 $ 9,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Other intangible assets consisted of the following (in thousands): Estimated Useful Lives (Years) March 31, 2021 December 31, 2020 Amortizable: Costs: Developed technology 14 $ 203,800 $ 203,800 Customer relationships 10 89,500 89,500 Internal-use software modification 2.5 4,356 4,356 Total amortizable intangibles 297,656 297,656 Accumulated amortization: Developed technology 68,872 65,233 Customer relationships 42,345 40,107 Internal-use software modification costs 4,356 4,356 Total accumulated amortization 115,573 109,696 Total amortizable intangibles, net 182,083 187,960 Non-amortizable costs: Trade name 10,300 10,300 Total other intangible assets, net $ 192,383 $ 198,260 </t>
        </is>
      </c>
    </row>
    <row r="5">
      <c r="A5" s="4" t="inlineStr">
        <is>
          <t>Schedule of indefinite-lived intangible assets</t>
        </is>
      </c>
      <c r="B5" s="4" t="inlineStr">
        <is>
          <t xml:space="preserve">Other intangible assets consisted of the following (in thousands): Estimated Useful Lives (Years) March 31, 2021 December 31, 2020 Amortizable: Costs: Developed technology 14 $ 203,800 $ 203,800 Customer relationships 10 89,500 89,500 Internal-use software modification 2.5 4,356 4,356 Total amortizable intangibles 297,656 297,656 Accumulated amortization: Developed technology 68,872 65,233 Customer relationships 42,345 40,107 Internal-use software modification costs 4,356 4,356 Total accumulated amortization 115,573 109,696 Total amortizable intangibles, net 182,083 187,960 Non-amortizable costs: Trade name 10,300 10,300 Total other intangible assets, net $ 192,383 $ 198,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rm and Revolving Loan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March 31, December 31, 2021 2020 Term loan facility $ 430,000 $ 460,000 Revolving credit facility — — 430,000 460,000 Less discount and issuance costs (34,018) (31,717) Long term debt, net of debt discount and issuance costs 395,982 428,283 Less current portion of long-term debt (4,300) (4,313) Long-term debt, net of current portion, debt discount and issuance costs $ 391,682 $ 423,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the Company’s revenue disaggregated by sales recorded over-time and sales recorded at a point in time (in thousands): Three Months Ended 2021 2020 Over-time revenue $ 231,888 $ 417,961 Point in time revenue 14,044 19,757 Total revenue $ 245,932 $ 437,718 Contract Balances The timing of revenue recognition, billings and cash collections results in billed accounts receivable, unbilled receivables (contract assets), and deferred revenue (contract liabilities) on the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contract assets. The changes in contract assets (i.e. unbilled receivables) and the corresponding amounts recorded in revenue relate to fluctuations in the timing and volume of billings for the Company’s revenue recognized over-time. Contract assets consisting of unbilled receivables are recorded within accounts receivable on the consolidated balance sheets on a contract-by-contract basis at the end of the reporting period and consisted of the following (in thousands): March 31, 2021 December 31, 2020 Unbilled receivables $ 87,179 $ 18,073 The Company also receives advances or deposits from its customers, before revenue is recognized, resulting in contract liabilities. The changes in contract liabilities (i.e. deferred revenue) relate to advanced orders and payments received by the Company. Contract liabilities consisting of deferred revenue recorded on a contract-by-contract basis at the end of each reporting period were as follows (in thousands): March 31, 2021 December 31, 2020 Deferred revenue $ 89,881 $ 149,821 During the three months ended March 31, 2021, the Company converted $101.8 million deferred revenue to revenue which represented 68.0% of the prior years deferred revenue balance. Remaining Performance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in thousands, except per share amounts): Three Months Ended 2021 2020 Net income $ 2,887 $ 73,685 Basic: Weighted-average shares 126,994 119,994 Earnings per share $ 0.02 $ 0.61 Diluted: Weighted-average shares 126,994 119,994 Equity compensation dilutive securities 304 — Weighted average dilutive shares 127,298 119,994 Earnings per share $ 0.02 $ 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ummary of liability related to estimated contingent consideration</t>
        </is>
      </c>
      <c r="B4" s="4" t="inlineStr">
        <is>
          <t xml:space="preserve">The following table summarizes the liability related to the estimated contingent consideration (in thousands): TRA Earn-Out Liability Contingent Consideration Balance, December 31, 2020 $ 19,691 $ — $ 19,691 Fair value adjustment 148 — 148 Balance, March 31, 2021 $ 19,839 $ — $ 19,839 Balance, December 31, 2019 $ 17,808 $ 442 $ 18,250 Fair value adjustment (695) (318) (1,013) Balance, March 31, 2020 $ 17,113 $ 124 $ 17,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7" t="n">
        <v>0.001</v>
      </c>
      <c r="C3" s="7" t="n">
        <v>0.001</v>
      </c>
    </row>
    <row r="4">
      <c r="A4" s="4" t="inlineStr">
        <is>
          <t>Authorized preferred stock (in shares )</t>
        </is>
      </c>
      <c r="B4" s="5" t="n">
        <v>5000000</v>
      </c>
      <c r="C4" s="5" t="n">
        <v>5000000</v>
      </c>
    </row>
    <row r="5">
      <c r="A5" s="4" t="inlineStr">
        <is>
          <t>Preferred stock, shares issued</t>
        </is>
      </c>
      <c r="B5" s="5" t="n">
        <v>0</v>
      </c>
      <c r="C5" s="5" t="n">
        <v>0</v>
      </c>
    </row>
    <row r="6">
      <c r="A6" s="4" t="inlineStr">
        <is>
          <t>Common stock, par value (usd per share)</t>
        </is>
      </c>
      <c r="B6" s="7" t="n">
        <v>0.001</v>
      </c>
      <c r="C6" s="7" t="n">
        <v>0.001</v>
      </c>
    </row>
    <row r="7">
      <c r="A7" s="4" t="inlineStr">
        <is>
          <t>Authorized common stock (in shares)</t>
        </is>
      </c>
      <c r="B7" s="5" t="n">
        <v>1000000000</v>
      </c>
      <c r="C7" s="5" t="n">
        <v>1000000000</v>
      </c>
    </row>
    <row r="8">
      <c r="A8" s="4" t="inlineStr">
        <is>
          <t>Common stock, shares issued</t>
        </is>
      </c>
      <c r="B8" s="5" t="n">
        <v>126994467</v>
      </c>
      <c r="C8" s="5" t="n">
        <v>126994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ensation Related Costs, Share Based Payments (Tables)</t>
        </is>
      </c>
      <c r="B1" s="2" t="inlineStr">
        <is>
          <t>3 Months Ended</t>
        </is>
      </c>
    </row>
    <row r="2">
      <c r="B2" s="2" t="inlineStr">
        <is>
          <t>Mar. 31, 2021</t>
        </is>
      </c>
    </row>
    <row r="3">
      <c r="A3" s="3" t="inlineStr">
        <is>
          <t>Share-based Payment Arrangement [Abstract]</t>
        </is>
      </c>
    </row>
    <row r="4">
      <c r="A4" s="4" t="inlineStr">
        <is>
          <t>Disclosure of share-based compensation arrangements by share-based payment award</t>
        </is>
      </c>
      <c r="B4" s="4" t="inlineStr">
        <is>
          <t xml:space="preserve">Activity under the 2020 Plan was as follows: Number of Shares Weighted Average Grant Date Fair Value RSU Unvested, December 31, 2020 500,006 $ 22.00 Granted 226,819 37.85 Vested — — Forfeited — — Unvested, March 31, 2021 726,825 $ 26.95 PSU Number of Shares Weighted Average Grant Date Fair Value Unvested, December 31, 2020 — $ — Granted 150,462 30.74 Vested — — Forfeited — — Unvested, March 31, 2021 150,462 $ 3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balances as it related to leases</t>
        </is>
      </c>
      <c r="B4" s="4" t="inlineStr">
        <is>
          <t>The following table summarizes the balances as it relates to leases at the end of the period (in thousands): (*) As of March 31, 2021 ROU Asset Other assets $ 12,082 Lease liability, current portion Other current liabilities $ 6,288 Lease liability, long-term portion Other long-term liabilities 6,041 Total lease liability $ 12,329 (*) Location on the condensed consolidated balance sheet</t>
        </is>
      </c>
    </row>
    <row r="5">
      <c r="A5" s="4" t="inlineStr">
        <is>
          <t>Schedule of operating lease expenses</t>
        </is>
      </c>
      <c r="B5" s="4" t="inlineStr">
        <is>
          <t xml:space="preserve">The details of the Company’s operating leases are as follows (in thousands): Three Months Ended March 31, 2021 Operating lease expense $ 1,651 Variable lease expense 91 Short-term lease expense — Total lease expense $ 1,742 The Company’s weighted-average remaining lease-term and weighted-average discount rate are as follows (in thousands): Three Months Ended March 31, 2021 Weighted average remaining lease-term 2.2 years Weighted average discount rate 5 % Supplemental cash flow and other information related to operating leases are as follows: Three Months Ended March 31, 2021 Operating cash flows from operating leases $ 1,465 Non cash investing activities: Lease liabilities arising from obtaining right-of-use assets as of January 1, 2021 $ 13,464 </t>
        </is>
      </c>
    </row>
    <row r="6">
      <c r="A6" s="4" t="inlineStr">
        <is>
          <t>Schedule of operating lease liability maturity</t>
        </is>
      </c>
      <c r="B6" s="4" t="inlineStr">
        <is>
          <t xml:space="preserve">The following table presents the maturities of lease liabilities as of March 31, 2021 (in thousands): Fiscal year ending March 31, Operating Leases 2021 5,196 2022 6,071 2023 896 2024 794 2025 19 Thereafter — Total lease payments 12,976 Less: Imputed lease interest (647) Total lease liabilities 12,329 The following table represents future minimum lease obligations under non-cancelable operating leases as of December 31, 2020 (in thousands): Fiscal year ending December 31, Operating Leases 2021 $ 6,663 2022 6,073 2023 893 2024 791 2025 15 Thereafter — Total $ 14,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0" customWidth="1" min="2" max="2"/>
    <col width="21" customWidth="1" min="3" max="3"/>
    <col width="21" customWidth="1" min="4" max="4"/>
  </cols>
  <sheetData>
    <row r="1">
      <c r="A1" s="1" t="inlineStr">
        <is>
          <t>Summary of Significant Accounting Policies (Details) $ in Thousands</t>
        </is>
      </c>
      <c r="B1" s="2" t="inlineStr">
        <is>
          <t>Oct. 14, 2020shares</t>
        </is>
      </c>
      <c r="C1" s="2" t="inlineStr">
        <is>
          <t>Mar. 31, 2021USD ($)</t>
        </is>
      </c>
      <c r="D1" s="2" t="inlineStr">
        <is>
          <t>Jan. 01, 2021USD ($)</t>
        </is>
      </c>
    </row>
    <row r="2">
      <c r="A2" s="3" t="inlineStr">
        <is>
          <t>Class of Stock [Line Items]</t>
        </is>
      </c>
    </row>
    <row r="3">
      <c r="A3" s="4" t="inlineStr">
        <is>
          <t>ROU Asset</t>
        </is>
      </c>
      <c r="C3" s="6" t="n">
        <v>12082</v>
      </c>
    </row>
    <row r="4">
      <c r="A4" s="4" t="inlineStr">
        <is>
          <t>Lease liability, current portion</t>
        </is>
      </c>
      <c r="C4" s="5" t="n">
        <v>6288</v>
      </c>
    </row>
    <row r="5">
      <c r="A5" s="4" t="inlineStr">
        <is>
          <t>Lease liability, long-term portion</t>
        </is>
      </c>
      <c r="C5" s="5" t="n">
        <v>6041</v>
      </c>
    </row>
    <row r="6">
      <c r="A6" s="4" t="inlineStr">
        <is>
          <t>Stock split conversion ratio</t>
        </is>
      </c>
      <c r="B6" s="9" t="n">
        <v>1.19994</v>
      </c>
    </row>
    <row r="7">
      <c r="A7" s="4" t="inlineStr">
        <is>
          <t>Basic and Diluted (in shares) | shares</t>
        </is>
      </c>
      <c r="B7" s="5" t="n">
        <v>119994467</v>
      </c>
    </row>
    <row r="8">
      <c r="A8" s="4" t="inlineStr">
        <is>
          <t>Accounting Standards Update 2016-02</t>
        </is>
      </c>
    </row>
    <row r="9">
      <c r="A9" s="3" t="inlineStr">
        <is>
          <t>Class of Stock [Line Items]</t>
        </is>
      </c>
    </row>
    <row r="10">
      <c r="A10" s="4" t="inlineStr">
        <is>
          <t>ROU Asset</t>
        </is>
      </c>
      <c r="D10" s="6" t="n">
        <v>13200</v>
      </c>
    </row>
    <row r="11">
      <c r="A11" s="4" t="inlineStr">
        <is>
          <t>Lease liability, current portion</t>
        </is>
      </c>
      <c r="D11" s="5" t="n">
        <v>6300</v>
      </c>
    </row>
    <row r="12">
      <c r="A12" s="4" t="inlineStr">
        <is>
          <t>Lease liability, long-term portion</t>
        </is>
      </c>
      <c r="D12" s="6" t="n">
        <v>7200</v>
      </c>
    </row>
    <row r="13">
      <c r="A13" s="4" t="inlineStr">
        <is>
          <t>Class B units</t>
        </is>
      </c>
    </row>
    <row r="14">
      <c r="A14" s="3" t="inlineStr">
        <is>
          <t>Class of Stock [Line Items]</t>
        </is>
      </c>
    </row>
    <row r="15">
      <c r="A15" s="4" t="inlineStr">
        <is>
          <t>Equity based compensation</t>
        </is>
      </c>
      <c r="C15" s="6" t="n">
        <v>6300</v>
      </c>
    </row>
    <row r="16">
      <c r="A16" s="4" t="inlineStr">
        <is>
          <t>Units</t>
        </is>
      </c>
    </row>
    <row r="17">
      <c r="A17" s="3" t="inlineStr">
        <is>
          <t>Class of Stock [Line Items]</t>
        </is>
      </c>
    </row>
    <row r="18">
      <c r="A18" s="4" t="inlineStr">
        <is>
          <t>Number of shares converted | shares</t>
        </is>
      </c>
      <c r="B18" s="5" t="n">
        <v>1000</v>
      </c>
    </row>
    <row r="19">
      <c r="A19" s="4" t="inlineStr">
        <is>
          <t>Common Stock</t>
        </is>
      </c>
    </row>
    <row r="20">
      <c r="A20" s="3" t="inlineStr">
        <is>
          <t>Class of Stock [Line Items]</t>
        </is>
      </c>
    </row>
    <row r="21">
      <c r="A21" s="4" t="inlineStr">
        <is>
          <t>Number of shares issued upon conversion | shares</t>
        </is>
      </c>
      <c r="B21" s="5" t="n">
        <v>1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Disclosure [Abstract]</t>
        </is>
      </c>
    </row>
    <row r="3">
      <c r="A3" s="4" t="inlineStr">
        <is>
          <t>Raw materials</t>
        </is>
      </c>
      <c r="B3" s="6" t="n">
        <v>33150</v>
      </c>
      <c r="C3" s="6" t="n">
        <v>39051</v>
      </c>
    </row>
    <row r="4">
      <c r="A4" s="4" t="inlineStr">
        <is>
          <t>Finished goods</t>
        </is>
      </c>
      <c r="B4" s="5" t="n">
        <v>97743</v>
      </c>
      <c r="C4" s="5" t="n">
        <v>85833</v>
      </c>
    </row>
    <row r="5">
      <c r="A5" s="4" t="inlineStr">
        <is>
          <t>Reserve for excess or obsolete inventory</t>
        </is>
      </c>
      <c r="B5" s="5" t="n">
        <v>-6188</v>
      </c>
      <c r="C5" s="5" t="n">
        <v>-6425</v>
      </c>
    </row>
    <row r="6">
      <c r="A6" s="4" t="inlineStr">
        <is>
          <t>Inventories, net</t>
        </is>
      </c>
      <c r="B6" s="6" t="n">
        <v>124705</v>
      </c>
      <c r="C6" s="6" t="n">
        <v>1184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Plant and Equipmen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plant, and equipment, gross</t>
        </is>
      </c>
      <c r="B4" s="6" t="n">
        <v>19128</v>
      </c>
      <c r="C4" s="6" t="n">
        <v>18557</v>
      </c>
    </row>
    <row r="5">
      <c r="A5" s="4" t="inlineStr">
        <is>
          <t>Less: accumulated depreciation</t>
        </is>
      </c>
      <c r="B5" s="5" t="n">
        <v>-9388</v>
      </c>
      <c r="C5" s="5" t="n">
        <v>-8783</v>
      </c>
    </row>
    <row r="6">
      <c r="A6" s="4" t="inlineStr">
        <is>
          <t>Property, plant and equipment, net</t>
        </is>
      </c>
      <c r="B6" s="5" t="n">
        <v>9740</v>
      </c>
      <c r="C6" s="5" t="n">
        <v>9774</v>
      </c>
    </row>
    <row r="7">
      <c r="A7" s="4" t="inlineStr">
        <is>
          <t>Land</t>
        </is>
      </c>
    </row>
    <row r="8">
      <c r="A8" s="3" t="inlineStr">
        <is>
          <t>Property, Plant and Equipment [Line Items]</t>
        </is>
      </c>
    </row>
    <row r="9">
      <c r="A9" s="4" t="inlineStr">
        <is>
          <t>Property, plant, and equipment, gross</t>
        </is>
      </c>
      <c r="B9" s="5" t="n">
        <v>1340</v>
      </c>
      <c r="C9" s="5" t="n">
        <v>1340</v>
      </c>
    </row>
    <row r="10">
      <c r="A10" s="4" t="inlineStr">
        <is>
          <t>Buildings and land improvements</t>
        </is>
      </c>
    </row>
    <row r="11">
      <c r="A11" s="3" t="inlineStr">
        <is>
          <t>Property, Plant and Equipment [Line Items]</t>
        </is>
      </c>
    </row>
    <row r="12">
      <c r="A12" s="4" t="inlineStr">
        <is>
          <t>Property, plant, and equipment, gross</t>
        </is>
      </c>
      <c r="B12" s="6" t="n">
        <v>2487</v>
      </c>
      <c r="C12" s="5" t="n">
        <v>2486</v>
      </c>
    </row>
    <row r="13">
      <c r="A13" s="4" t="inlineStr">
        <is>
          <t>Buildings and land improvements | Minimum</t>
        </is>
      </c>
    </row>
    <row r="14">
      <c r="A14" s="3" t="inlineStr">
        <is>
          <t>Property, Plant and Equipment [Line Items]</t>
        </is>
      </c>
    </row>
    <row r="15">
      <c r="A15" s="4" t="inlineStr">
        <is>
          <t>Estimated Useful Lives (Years)</t>
        </is>
      </c>
      <c r="B15" s="4" t="inlineStr">
        <is>
          <t>15 years</t>
        </is>
      </c>
    </row>
    <row r="16">
      <c r="A16" s="4" t="inlineStr">
        <is>
          <t>Buildings and land improvements | Maximum</t>
        </is>
      </c>
    </row>
    <row r="17">
      <c r="A17" s="3" t="inlineStr">
        <is>
          <t>Property, Plant and Equipment [Line Items]</t>
        </is>
      </c>
    </row>
    <row r="18">
      <c r="A18" s="4" t="inlineStr">
        <is>
          <t>Estimated Useful Lives (Years)</t>
        </is>
      </c>
      <c r="B18" s="4" t="inlineStr">
        <is>
          <t>39 years</t>
        </is>
      </c>
    </row>
    <row r="19">
      <c r="A19" s="4" t="inlineStr">
        <is>
          <t>Manufacturing equipment</t>
        </is>
      </c>
    </row>
    <row r="20">
      <c r="A20" s="3" t="inlineStr">
        <is>
          <t>Property, Plant and Equipment [Line Items]</t>
        </is>
      </c>
    </row>
    <row r="21">
      <c r="A21" s="4" t="inlineStr">
        <is>
          <t>Estimated Useful Lives (Years)</t>
        </is>
      </c>
      <c r="B21" s="4" t="inlineStr">
        <is>
          <t>7 years</t>
        </is>
      </c>
    </row>
    <row r="22">
      <c r="A22" s="4" t="inlineStr">
        <is>
          <t>Property, plant, and equipment, gross</t>
        </is>
      </c>
      <c r="B22" s="6" t="n">
        <v>13269</v>
      </c>
      <c r="C22" s="5" t="n">
        <v>13261</v>
      </c>
    </row>
    <row r="23">
      <c r="A23" s="4" t="inlineStr">
        <is>
          <t>Furniture, fixtures and equipment</t>
        </is>
      </c>
    </row>
    <row r="24">
      <c r="A24" s="3" t="inlineStr">
        <is>
          <t>Property, Plant and Equipment [Line Items]</t>
        </is>
      </c>
    </row>
    <row r="25">
      <c r="A25" s="4" t="inlineStr">
        <is>
          <t>Property, plant, and equipment, gross</t>
        </is>
      </c>
      <c r="B25" s="6" t="n">
        <v>477</v>
      </c>
      <c r="C25" s="5" t="n">
        <v>443</v>
      </c>
    </row>
    <row r="26">
      <c r="A26" s="4" t="inlineStr">
        <is>
          <t>Furniture, fixtures and equipment | Minimum</t>
        </is>
      </c>
    </row>
    <row r="27">
      <c r="A27" s="3" t="inlineStr">
        <is>
          <t>Property, Plant and Equipment [Line Items]</t>
        </is>
      </c>
    </row>
    <row r="28">
      <c r="A28" s="4" t="inlineStr">
        <is>
          <t>Estimated Useful Lives (Years)</t>
        </is>
      </c>
      <c r="B28" s="4" t="inlineStr">
        <is>
          <t>5 years</t>
        </is>
      </c>
    </row>
    <row r="29">
      <c r="A29" s="4" t="inlineStr">
        <is>
          <t>Furniture, fixtures and equipment | Maximum</t>
        </is>
      </c>
    </row>
    <row r="30">
      <c r="A30" s="3" t="inlineStr">
        <is>
          <t>Property, Plant and Equipment [Line Items]</t>
        </is>
      </c>
    </row>
    <row r="31">
      <c r="A31" s="4" t="inlineStr">
        <is>
          <t>Estimated Useful Lives (Years)</t>
        </is>
      </c>
      <c r="B31" s="4" t="inlineStr">
        <is>
          <t>7 years</t>
        </is>
      </c>
    </row>
    <row r="32">
      <c r="A32" s="4" t="inlineStr">
        <is>
          <t>Vehicles</t>
        </is>
      </c>
    </row>
    <row r="33">
      <c r="A33" s="3" t="inlineStr">
        <is>
          <t>Property, Plant and Equipment [Line Items]</t>
        </is>
      </c>
    </row>
    <row r="34">
      <c r="A34" s="4" t="inlineStr">
        <is>
          <t>Estimated Useful Lives (Years)</t>
        </is>
      </c>
      <c r="B34" s="4" t="inlineStr">
        <is>
          <t>5 years</t>
        </is>
      </c>
    </row>
    <row r="35">
      <c r="A35" s="4" t="inlineStr">
        <is>
          <t>Property, plant, and equipment, gross</t>
        </is>
      </c>
      <c r="B35" s="6" t="n">
        <v>140</v>
      </c>
      <c r="C35" s="5" t="n">
        <v>140</v>
      </c>
    </row>
    <row r="36">
      <c r="A36" s="4" t="inlineStr">
        <is>
          <t>Hardware and software</t>
        </is>
      </c>
    </row>
    <row r="37">
      <c r="A37" s="3" t="inlineStr">
        <is>
          <t>Property, Plant and Equipment [Line Items]</t>
        </is>
      </c>
    </row>
    <row r="38">
      <c r="A38" s="4" t="inlineStr">
        <is>
          <t>Property, plant, and equipment, gross</t>
        </is>
      </c>
      <c r="B38" s="6" t="n">
        <v>1333</v>
      </c>
      <c r="C38" s="5" t="n">
        <v>887</v>
      </c>
    </row>
    <row r="39">
      <c r="A39" s="4" t="inlineStr">
        <is>
          <t>Hardware and software | Minimum</t>
        </is>
      </c>
    </row>
    <row r="40">
      <c r="A40" s="3" t="inlineStr">
        <is>
          <t>Property, Plant and Equipment [Line Items]</t>
        </is>
      </c>
    </row>
    <row r="41">
      <c r="A41" s="4" t="inlineStr">
        <is>
          <t>Estimated Useful Lives (Years)</t>
        </is>
      </c>
      <c r="B41" s="4" t="inlineStr">
        <is>
          <t>3 years</t>
        </is>
      </c>
    </row>
    <row r="42">
      <c r="A42" s="4" t="inlineStr">
        <is>
          <t>Hardware and software | Maximum</t>
        </is>
      </c>
    </row>
    <row r="43">
      <c r="A43" s="3" t="inlineStr">
        <is>
          <t>Property, Plant and Equipment [Line Items]</t>
        </is>
      </c>
    </row>
    <row r="44">
      <c r="A44" s="4" t="inlineStr">
        <is>
          <t>Estimated Useful Lives (Years)</t>
        </is>
      </c>
      <c r="B44" s="4" t="inlineStr">
        <is>
          <t>5 years</t>
        </is>
      </c>
    </row>
    <row r="45">
      <c r="A45" s="4" t="inlineStr">
        <is>
          <t>Machinery in progress</t>
        </is>
      </c>
    </row>
    <row r="46">
      <c r="A46" s="3" t="inlineStr">
        <is>
          <t>Property, Plant and Equipment [Line Items]</t>
        </is>
      </c>
    </row>
    <row r="47">
      <c r="A47" s="4" t="inlineStr">
        <is>
          <t>Property, plant, and equipment, gross</t>
        </is>
      </c>
      <c r="B47" s="6" t="n">
        <v>82</v>
      </c>
      <c r="C4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10" t="n">
        <v>0.6</v>
      </c>
      <c r="C4" s="10" t="n">
        <v>0.5</v>
      </c>
    </row>
    <row r="5">
      <c r="A5" s="4" t="inlineStr">
        <is>
          <t>Depreciation allocated to cost of revenue</t>
        </is>
      </c>
      <c r="B5" s="11" t="n">
        <v>0.5</v>
      </c>
      <c r="C5" s="11" t="n">
        <v>0.4</v>
      </c>
    </row>
    <row r="6">
      <c r="A6" s="4" t="inlineStr">
        <is>
          <t>Depreciation included in depreciation and amortization</t>
        </is>
      </c>
      <c r="B6" s="10" t="n">
        <v>0.1</v>
      </c>
      <c r="C6" s="10"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Narrative (Details) - USD ($) $ in Thousands</t>
        </is>
      </c>
      <c r="B1" s="2" t="inlineStr">
        <is>
          <t>3 Months Ended</t>
        </is>
      </c>
    </row>
    <row r="2">
      <c r="B2" s="2" t="inlineStr">
        <is>
          <t>Mar. 31, 2021</t>
        </is>
      </c>
      <c r="C2" s="2" t="inlineStr">
        <is>
          <t>Mar. 31, 2020</t>
        </is>
      </c>
      <c r="D2" s="2" t="inlineStr">
        <is>
          <t>Dec. 31, 2020</t>
        </is>
      </c>
      <c r="E2" s="2" t="inlineStr">
        <is>
          <t>Jul. 08, 2016</t>
        </is>
      </c>
    </row>
    <row r="3">
      <c r="A3" s="3" t="inlineStr">
        <is>
          <t>Goodwill [Line Items]</t>
        </is>
      </c>
    </row>
    <row r="4">
      <c r="A4" s="4" t="inlineStr">
        <is>
          <t>Goodwill</t>
        </is>
      </c>
      <c r="B4" s="6" t="n">
        <v>69727</v>
      </c>
      <c r="D4" s="6" t="n">
        <v>69727</v>
      </c>
    </row>
    <row r="5">
      <c r="A5" s="4" t="inlineStr">
        <is>
          <t>Accumulated impairment</t>
        </is>
      </c>
      <c r="B5" s="5" t="n">
        <v>51900</v>
      </c>
      <c r="D5" s="6" t="n">
        <v>51900</v>
      </c>
    </row>
    <row r="6">
      <c r="A6" s="4" t="inlineStr">
        <is>
          <t>Amortization expense related to intangible assets</t>
        </is>
      </c>
      <c r="B6" s="6" t="n">
        <v>5900</v>
      </c>
      <c r="C6" s="6" t="n">
        <v>5900</v>
      </c>
    </row>
    <row r="7">
      <c r="A7" s="4" t="inlineStr">
        <is>
          <t>Array</t>
        </is>
      </c>
    </row>
    <row r="8">
      <c r="A8" s="3" t="inlineStr">
        <is>
          <t>Goodwill [Line Items]</t>
        </is>
      </c>
    </row>
    <row r="9">
      <c r="A9" s="4" t="inlineStr">
        <is>
          <t>Goodwill</t>
        </is>
      </c>
      <c r="E9" s="6" t="n">
        <v>121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Other Intangible Assets - Schedule of other intangible asset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Total amortizable intangibles</t>
        </is>
      </c>
      <c r="B4" s="6" t="n">
        <v>297656</v>
      </c>
      <c r="C4" s="6" t="n">
        <v>297656</v>
      </c>
    </row>
    <row r="5">
      <c r="A5" s="4" t="inlineStr">
        <is>
          <t>Total accumulated amortization</t>
        </is>
      </c>
      <c r="B5" s="5" t="n">
        <v>115573</v>
      </c>
      <c r="C5" s="5" t="n">
        <v>109696</v>
      </c>
    </row>
    <row r="6">
      <c r="A6" s="4" t="inlineStr">
        <is>
          <t>Total amortizable intangibles, net</t>
        </is>
      </c>
      <c r="B6" s="5" t="n">
        <v>182083</v>
      </c>
      <c r="C6" s="5" t="n">
        <v>187960</v>
      </c>
    </row>
    <row r="7">
      <c r="A7" s="3" t="inlineStr">
        <is>
          <t>Indefinite-lived Intangible Assets [Line Items]</t>
        </is>
      </c>
    </row>
    <row r="8">
      <c r="A8" s="4" t="inlineStr">
        <is>
          <t>Other intangible assets, net</t>
        </is>
      </c>
      <c r="B8" s="5" t="n">
        <v>192383</v>
      </c>
      <c r="C8" s="5" t="n">
        <v>198260</v>
      </c>
    </row>
    <row r="9">
      <c r="A9" s="4" t="inlineStr">
        <is>
          <t>Trade name</t>
        </is>
      </c>
    </row>
    <row r="10">
      <c r="A10" s="3" t="inlineStr">
        <is>
          <t>Indefinite-lived Intangible Assets [Line Items]</t>
        </is>
      </c>
    </row>
    <row r="11">
      <c r="A11" s="4" t="inlineStr">
        <is>
          <t>Non-amortizable costs</t>
        </is>
      </c>
      <c r="B11" s="6" t="n">
        <v>10300</v>
      </c>
      <c r="C11" s="5" t="n">
        <v>10300</v>
      </c>
    </row>
    <row r="12">
      <c r="A12" s="4" t="inlineStr">
        <is>
          <t>Developed technology</t>
        </is>
      </c>
    </row>
    <row r="13">
      <c r="A13" s="3" t="inlineStr">
        <is>
          <t>Finite-Lived Intangible Assets [Line Items]</t>
        </is>
      </c>
    </row>
    <row r="14">
      <c r="A14" s="4" t="inlineStr">
        <is>
          <t>Estimated Useful Lives (Years)</t>
        </is>
      </c>
      <c r="B14" s="4" t="inlineStr">
        <is>
          <t>14 years</t>
        </is>
      </c>
    </row>
    <row r="15">
      <c r="A15" s="4" t="inlineStr">
        <is>
          <t>Total amortizable intangibles</t>
        </is>
      </c>
      <c r="B15" s="6" t="n">
        <v>203800</v>
      </c>
      <c r="C15" s="5" t="n">
        <v>203800</v>
      </c>
    </row>
    <row r="16">
      <c r="A16" s="4" t="inlineStr">
        <is>
          <t>Total accumulated amortization</t>
        </is>
      </c>
      <c r="B16" s="6" t="n">
        <v>68872</v>
      </c>
      <c r="C16" s="5" t="n">
        <v>65233</v>
      </c>
    </row>
    <row r="17">
      <c r="A17" s="4" t="inlineStr">
        <is>
          <t>Customer relationships</t>
        </is>
      </c>
    </row>
    <row r="18">
      <c r="A18" s="3" t="inlineStr">
        <is>
          <t>Finite-Lived Intangible Assets [Line Items]</t>
        </is>
      </c>
    </row>
    <row r="19">
      <c r="A19" s="4" t="inlineStr">
        <is>
          <t>Estimated Useful Lives (Years)</t>
        </is>
      </c>
      <c r="B19" s="4" t="inlineStr">
        <is>
          <t>10 years</t>
        </is>
      </c>
    </row>
    <row r="20">
      <c r="A20" s="4" t="inlineStr">
        <is>
          <t>Total amortizable intangibles</t>
        </is>
      </c>
      <c r="B20" s="6" t="n">
        <v>89500</v>
      </c>
      <c r="C20" s="5" t="n">
        <v>89500</v>
      </c>
    </row>
    <row r="21">
      <c r="A21" s="4" t="inlineStr">
        <is>
          <t>Total accumulated amortization</t>
        </is>
      </c>
      <c r="B21" s="6" t="n">
        <v>42345</v>
      </c>
      <c r="C21" s="5" t="n">
        <v>40107</v>
      </c>
    </row>
    <row r="22">
      <c r="A22" s="4" t="inlineStr">
        <is>
          <t>Internal-use software modification</t>
        </is>
      </c>
    </row>
    <row r="23">
      <c r="A23" s="3" t="inlineStr">
        <is>
          <t>Finite-Lived Intangible Assets [Line Items]</t>
        </is>
      </c>
    </row>
    <row r="24">
      <c r="A24" s="4" t="inlineStr">
        <is>
          <t>Estimated Useful Lives (Years)</t>
        </is>
      </c>
      <c r="B24" s="4" t="inlineStr">
        <is>
          <t>2 years 6 months</t>
        </is>
      </c>
    </row>
    <row r="25">
      <c r="A25" s="4" t="inlineStr">
        <is>
          <t>Total amortizable intangibles</t>
        </is>
      </c>
      <c r="B25" s="6" t="n">
        <v>4356</v>
      </c>
      <c r="C25" s="5" t="n">
        <v>4356</v>
      </c>
    </row>
    <row r="26">
      <c r="A26" s="4" t="inlineStr">
        <is>
          <t>Total accumulated amortization</t>
        </is>
      </c>
      <c r="B26" s="6" t="n">
        <v>4356</v>
      </c>
      <c r="C26" s="6" t="n">
        <v>43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 in Equity Security (Details) - USD ($)</t>
        </is>
      </c>
      <c r="B1" s="2" t="inlineStr">
        <is>
          <t>3 Months Ended</t>
        </is>
      </c>
    </row>
    <row r="2">
      <c r="B2" s="2" t="inlineStr">
        <is>
          <t>Mar. 31, 2021</t>
        </is>
      </c>
      <c r="C2" s="2" t="inlineStr">
        <is>
          <t>Mar. 31, 2020</t>
        </is>
      </c>
    </row>
    <row r="3">
      <c r="A3" s="3" t="inlineStr">
        <is>
          <t>Investments, Debt and Equity Securities [Abstract]</t>
        </is>
      </c>
    </row>
    <row r="4">
      <c r="A4" s="4" t="inlineStr">
        <is>
          <t>Investment in equity securities</t>
        </is>
      </c>
      <c r="B4" s="6" t="n">
        <v>10000000</v>
      </c>
      <c r="C4" s="6" t="n">
        <v>0</v>
      </c>
    </row>
    <row r="5">
      <c r="A5" s="4" t="inlineStr">
        <is>
          <t>Balance of investment in equity securities</t>
        </is>
      </c>
      <c r="B5" s="5" t="n">
        <v>10000000</v>
      </c>
    </row>
    <row r="6">
      <c r="A6" s="4" t="inlineStr">
        <is>
          <t>Impairment recorded</t>
        </is>
      </c>
      <c r="B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1079000</v>
      </c>
      <c r="C4" s="6" t="n">
        <v>22542000</v>
      </c>
    </row>
    <row r="5">
      <c r="A5" s="4" t="inlineStr">
        <is>
          <t>Reserves for undertain tax positions</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245932</v>
      </c>
      <c r="C4" s="6" t="n">
        <v>437718</v>
      </c>
    </row>
    <row r="5">
      <c r="A5" s="4" t="inlineStr">
        <is>
          <t>Cost of revenue</t>
        </is>
      </c>
      <c r="B5" s="5" t="n">
        <v>202074</v>
      </c>
      <c r="C5" s="5" t="n">
        <v>319302</v>
      </c>
    </row>
    <row r="6">
      <c r="A6" s="4" t="inlineStr">
        <is>
          <t>Gross profit</t>
        </is>
      </c>
      <c r="B6" s="5" t="n">
        <v>43858</v>
      </c>
      <c r="C6" s="5" t="n">
        <v>118416</v>
      </c>
    </row>
    <row r="7">
      <c r="A7" s="3" t="inlineStr">
        <is>
          <t>Operating expenses</t>
        </is>
      </c>
    </row>
    <row r="8">
      <c r="A8" s="4" t="inlineStr">
        <is>
          <t>General and administrative</t>
        </is>
      </c>
      <c r="B8" s="5" t="n">
        <v>24673</v>
      </c>
      <c r="C8" s="5" t="n">
        <v>11707</v>
      </c>
    </row>
    <row r="9">
      <c r="A9" s="4" t="inlineStr">
        <is>
          <t>Contingent consideration</t>
        </is>
      </c>
      <c r="B9" s="5" t="n">
        <v>148</v>
      </c>
      <c r="C9" s="5" t="n">
        <v>-1013</v>
      </c>
    </row>
    <row r="10">
      <c r="A10" s="4" t="inlineStr">
        <is>
          <t>Depreciation and amortization</t>
        </is>
      </c>
      <c r="B10" s="5" t="n">
        <v>5984</v>
      </c>
      <c r="C10" s="5" t="n">
        <v>6374</v>
      </c>
    </row>
    <row r="11">
      <c r="A11" s="4" t="inlineStr">
        <is>
          <t>Total operating expenses</t>
        </is>
      </c>
      <c r="B11" s="5" t="n">
        <v>30805</v>
      </c>
      <c r="C11" s="5" t="n">
        <v>17068</v>
      </c>
    </row>
    <row r="12">
      <c r="A12" s="4" t="inlineStr">
        <is>
          <t>Income from operations</t>
        </is>
      </c>
      <c r="B12" s="5" t="n">
        <v>13053</v>
      </c>
      <c r="C12" s="5" t="n">
        <v>101348</v>
      </c>
    </row>
    <row r="13">
      <c r="A13" s="3" t="inlineStr">
        <is>
          <t>Other expense</t>
        </is>
      </c>
    </row>
    <row r="14">
      <c r="A14" s="4" t="inlineStr">
        <is>
          <t>Other (expense) income, net</t>
        </is>
      </c>
      <c r="B14" s="5" t="n">
        <v>-78</v>
      </c>
      <c r="C14" s="5" t="n">
        <v>108</v>
      </c>
    </row>
    <row r="15">
      <c r="A15" s="4" t="inlineStr">
        <is>
          <t>Interest expense</t>
        </is>
      </c>
      <c r="B15" s="5" t="n">
        <v>-9009</v>
      </c>
      <c r="C15" s="5" t="n">
        <v>-5229</v>
      </c>
    </row>
    <row r="16">
      <c r="A16" s="4" t="inlineStr">
        <is>
          <t>Total other expense</t>
        </is>
      </c>
      <c r="B16" s="5" t="n">
        <v>-9087</v>
      </c>
      <c r="C16" s="5" t="n">
        <v>-5121</v>
      </c>
    </row>
    <row r="17">
      <c r="A17" s="4" t="inlineStr">
        <is>
          <t>Income before income tax expense</t>
        </is>
      </c>
      <c r="B17" s="5" t="n">
        <v>3966</v>
      </c>
      <c r="C17" s="5" t="n">
        <v>96227</v>
      </c>
    </row>
    <row r="18">
      <c r="A18" s="4" t="inlineStr">
        <is>
          <t>Income tax expense</t>
        </is>
      </c>
      <c r="B18" s="5" t="n">
        <v>1079</v>
      </c>
      <c r="C18" s="5" t="n">
        <v>22542</v>
      </c>
    </row>
    <row r="19">
      <c r="A19" s="4" t="inlineStr">
        <is>
          <t>Net income</t>
        </is>
      </c>
      <c r="B19" s="6" t="n">
        <v>2887</v>
      </c>
      <c r="C19" s="6" t="n">
        <v>73685</v>
      </c>
    </row>
    <row r="20">
      <c r="A20" s="3" t="inlineStr">
        <is>
          <t>Earnings per share</t>
        </is>
      </c>
    </row>
    <row r="21">
      <c r="A21" s="4" t="inlineStr">
        <is>
          <t>Earnings per share (in dollars per share)</t>
        </is>
      </c>
      <c r="B21" s="8" t="n">
        <v>0.02</v>
      </c>
      <c r="C21" s="8" t="n">
        <v>0.61</v>
      </c>
    </row>
    <row r="22">
      <c r="A22" s="4" t="inlineStr">
        <is>
          <t>Earnings per share (in dollars per share)</t>
        </is>
      </c>
      <c r="B22" s="8" t="n">
        <v>0.02</v>
      </c>
      <c r="C22" s="8" t="n">
        <v>0.61</v>
      </c>
    </row>
    <row r="23">
      <c r="A23" s="3" t="inlineStr">
        <is>
          <t>Weighted average number of shares</t>
        </is>
      </c>
    </row>
    <row r="24">
      <c r="A24" s="4" t="inlineStr">
        <is>
          <t>Basic (in shares)</t>
        </is>
      </c>
      <c r="B24" s="5" t="n">
        <v>126994</v>
      </c>
      <c r="C24" s="5" t="n">
        <v>119994</v>
      </c>
    </row>
    <row r="25">
      <c r="A25" s="4" t="inlineStr">
        <is>
          <t>Diluted (in shares)</t>
        </is>
      </c>
      <c r="B25" s="5" t="n">
        <v>127298</v>
      </c>
      <c r="C25" s="5" t="n">
        <v>1199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erm and Revolving Loan - Schedule of Long-Term Debt (Details) - USD ($)</t>
        </is>
      </c>
      <c r="B1" s="2" t="inlineStr">
        <is>
          <t>Mar. 31, 2021</t>
        </is>
      </c>
      <c r="C1" s="2" t="inlineStr">
        <is>
          <t>Dec. 31, 2020</t>
        </is>
      </c>
    </row>
    <row r="2">
      <c r="A2" s="3" t="inlineStr">
        <is>
          <t>Debt Instrument [Line Items]</t>
        </is>
      </c>
    </row>
    <row r="3">
      <c r="A3" s="4" t="inlineStr">
        <is>
          <t>Long-term debt, balance</t>
        </is>
      </c>
      <c r="B3" s="6" t="n">
        <v>430000000</v>
      </c>
      <c r="C3" s="6" t="n">
        <v>460000000</v>
      </c>
    </row>
    <row r="4">
      <c r="A4" s="4" t="inlineStr">
        <is>
          <t>Less discount and issuance costs</t>
        </is>
      </c>
      <c r="B4" s="5" t="n">
        <v>-34018000</v>
      </c>
      <c r="C4" s="5" t="n">
        <v>-31717000</v>
      </c>
    </row>
    <row r="5">
      <c r="A5" s="4" t="inlineStr">
        <is>
          <t>Long term debt, net of debt discount and issuance costs</t>
        </is>
      </c>
      <c r="B5" s="5" t="n">
        <v>395982000</v>
      </c>
      <c r="C5" s="5" t="n">
        <v>428283000</v>
      </c>
    </row>
    <row r="6">
      <c r="A6" s="4" t="inlineStr">
        <is>
          <t>Less current portion of long-term debt</t>
        </is>
      </c>
      <c r="B6" s="5" t="n">
        <v>-4300000</v>
      </c>
      <c r="C6" s="5" t="n">
        <v>-4313000</v>
      </c>
    </row>
    <row r="7">
      <c r="A7" s="4" t="inlineStr">
        <is>
          <t>Long-term debt, net of current portion, debt discount and issuance costs</t>
        </is>
      </c>
      <c r="B7" s="5" t="n">
        <v>391682000</v>
      </c>
      <c r="C7" s="5" t="n">
        <v>423970000</v>
      </c>
    </row>
    <row r="8">
      <c r="A8" s="4" t="inlineStr">
        <is>
          <t>Revolving credit facility</t>
        </is>
      </c>
    </row>
    <row r="9">
      <c r="A9" s="3" t="inlineStr">
        <is>
          <t>Debt Instrument [Line Items]</t>
        </is>
      </c>
    </row>
    <row r="10">
      <c r="A10" s="4" t="inlineStr">
        <is>
          <t>Long-term debt, balance</t>
        </is>
      </c>
      <c r="B10" s="5" t="n">
        <v>0</v>
      </c>
      <c r="C10" s="5" t="n">
        <v>0</v>
      </c>
    </row>
    <row r="11">
      <c r="A11" s="4" t="inlineStr">
        <is>
          <t>Term loan facility</t>
        </is>
      </c>
    </row>
    <row r="12">
      <c r="A12" s="3" t="inlineStr">
        <is>
          <t>Debt Instrument [Line Items]</t>
        </is>
      </c>
    </row>
    <row r="13">
      <c r="A13" s="4" t="inlineStr">
        <is>
          <t>Long-term debt, balance</t>
        </is>
      </c>
      <c r="B13" s="6" t="n">
        <v>430000000</v>
      </c>
      <c r="C13" s="6" t="n">
        <v>46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6" customWidth="1" min="6" max="6"/>
    <col width="16" customWidth="1" min="7" max="7"/>
    <col width="14" customWidth="1" min="8" max="8"/>
  </cols>
  <sheetData>
    <row r="1">
      <c r="A1" s="1" t="inlineStr">
        <is>
          <t>Term and Revolving Loan (Details) - USD ($)</t>
        </is>
      </c>
      <c r="B1" s="2" t="inlineStr">
        <is>
          <t>Feb. 23, 2021</t>
        </is>
      </c>
      <c r="C1" s="2" t="inlineStr">
        <is>
          <t>Feb. 22, 2021</t>
        </is>
      </c>
      <c r="D1" s="2" t="inlineStr">
        <is>
          <t>Oct. 14, 2020</t>
        </is>
      </c>
      <c r="E1" s="2" t="inlineStr">
        <is>
          <t>Mar. 31, 2021</t>
        </is>
      </c>
      <c r="F1" s="2" t="inlineStr">
        <is>
          <t>Feb. 26, 2021</t>
        </is>
      </c>
      <c r="G1" s="2" t="inlineStr">
        <is>
          <t>Feb. 25, 2021</t>
        </is>
      </c>
      <c r="H1" s="2" t="inlineStr">
        <is>
          <t>Dec. 31, 2020</t>
        </is>
      </c>
    </row>
    <row r="2">
      <c r="A2" s="3" t="inlineStr">
        <is>
          <t>Debt Instrument [Line Items]</t>
        </is>
      </c>
    </row>
    <row r="3">
      <c r="A3" s="4" t="inlineStr">
        <is>
          <t>Long-term debt, balance</t>
        </is>
      </c>
      <c r="E3" s="6" t="n">
        <v>430000000</v>
      </c>
      <c r="H3" s="6" t="n">
        <v>460000000</v>
      </c>
    </row>
    <row r="4">
      <c r="A4" s="4" t="inlineStr">
        <is>
          <t>Debt discount and issuance costs</t>
        </is>
      </c>
      <c r="E4" s="5" t="n">
        <v>34018000</v>
      </c>
      <c r="H4" s="5" t="n">
        <v>31717000</v>
      </c>
    </row>
    <row r="5">
      <c r="A5" s="4" t="inlineStr">
        <is>
          <t>Senior Secured Credit Facility | London Interbank Offered Rate (LIBOR)</t>
        </is>
      </c>
    </row>
    <row r="6">
      <c r="A6" s="3" t="inlineStr">
        <is>
          <t>Debt Instrument [Line Items]</t>
        </is>
      </c>
    </row>
    <row r="7">
      <c r="A7" s="4" t="inlineStr">
        <is>
          <t>Monthly basis spread on variable rate</t>
        </is>
      </c>
      <c r="B7" s="4" t="inlineStr">
        <is>
          <t>0.50%</t>
        </is>
      </c>
      <c r="C7" s="4" t="inlineStr">
        <is>
          <t>1.00%</t>
        </is>
      </c>
    </row>
    <row r="8">
      <c r="A8" s="4" t="inlineStr">
        <is>
          <t>Senior Secured Credit Facility | Base Rate</t>
        </is>
      </c>
    </row>
    <row r="9">
      <c r="A9" s="3" t="inlineStr">
        <is>
          <t>Debt Instrument [Line Items]</t>
        </is>
      </c>
    </row>
    <row r="10">
      <c r="A10" s="4" t="inlineStr">
        <is>
          <t>Minimum annual variable rate</t>
        </is>
      </c>
      <c r="B10" s="12" t="n">
        <v>0.0325</v>
      </c>
      <c r="C10" s="12" t="n">
        <v>0.04</v>
      </c>
    </row>
    <row r="11">
      <c r="A11" s="4" t="inlineStr">
        <is>
          <t>Term loan facility</t>
        </is>
      </c>
    </row>
    <row r="12">
      <c r="A12" s="3" t="inlineStr">
        <is>
          <t>Debt Instrument [Line Items]</t>
        </is>
      </c>
    </row>
    <row r="13">
      <c r="A13" s="4" t="inlineStr">
        <is>
          <t>Maximum borrowing capacity</t>
        </is>
      </c>
      <c r="D13" s="6" t="n">
        <v>575000000</v>
      </c>
    </row>
    <row r="14">
      <c r="A14" s="4" t="inlineStr">
        <is>
          <t>Debt instrument term</t>
        </is>
      </c>
      <c r="D14" s="4" t="inlineStr">
        <is>
          <t>7 years</t>
        </is>
      </c>
    </row>
    <row r="15">
      <c r="A15" s="4" t="inlineStr">
        <is>
          <t>Long-term debt, balance</t>
        </is>
      </c>
      <c r="E15" s="6" t="n">
        <v>430000000</v>
      </c>
    </row>
    <row r="16">
      <c r="A16" s="4" t="inlineStr">
        <is>
          <t>Interest rate applicable margin</t>
        </is>
      </c>
      <c r="E16" s="4" t="inlineStr">
        <is>
          <t>3.75%</t>
        </is>
      </c>
    </row>
    <row r="17">
      <c r="A17" s="4" t="inlineStr">
        <is>
          <t>Debt discount and issuance costs</t>
        </is>
      </c>
      <c r="E17" s="6" t="n">
        <v>34000000</v>
      </c>
    </row>
    <row r="18">
      <c r="A18" s="4" t="inlineStr">
        <is>
          <t>Debt issuance costs and discounts, amortization rate</t>
        </is>
      </c>
      <c r="E18" s="4" t="inlineStr">
        <is>
          <t>5.01%</t>
        </is>
      </c>
    </row>
    <row r="19">
      <c r="A19" s="4" t="inlineStr">
        <is>
          <t>Revolving credit facility</t>
        </is>
      </c>
    </row>
    <row r="20">
      <c r="A20" s="3" t="inlineStr">
        <is>
          <t>Debt Instrument [Line Items]</t>
        </is>
      </c>
    </row>
    <row r="21">
      <c r="A21" s="4" t="inlineStr">
        <is>
          <t>Maximum borrowing capacity</t>
        </is>
      </c>
      <c r="D21" s="6" t="n">
        <v>150000000</v>
      </c>
      <c r="G21" s="6" t="n">
        <v>150000000</v>
      </c>
    </row>
    <row r="22">
      <c r="A22" s="4" t="inlineStr">
        <is>
          <t>Debt instrument term</t>
        </is>
      </c>
      <c r="D22" s="4" t="inlineStr">
        <is>
          <t>5 years</t>
        </is>
      </c>
    </row>
    <row r="23">
      <c r="A23" s="4" t="inlineStr">
        <is>
          <t>Long-term debt, balance</t>
        </is>
      </c>
      <c r="E23" s="6" t="n">
        <v>0</v>
      </c>
      <c r="H23" s="6" t="n">
        <v>0</v>
      </c>
    </row>
    <row r="24">
      <c r="A24" s="4" t="inlineStr">
        <is>
          <t>Revolving credit facility | Revolving Credit Facility, Second Amendment</t>
        </is>
      </c>
    </row>
    <row r="25">
      <c r="A25" s="3" t="inlineStr">
        <is>
          <t>Debt Instrument [Line Items]</t>
        </is>
      </c>
    </row>
    <row r="26">
      <c r="A26" s="4" t="inlineStr">
        <is>
          <t>Maximum borrowing capacity</t>
        </is>
      </c>
      <c r="F26" s="6" t="n">
        <v>2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erm and Revolving Loan - Letters of Credit (Details) - USD ($)</t>
        </is>
      </c>
      <c r="B1" s="2" t="inlineStr">
        <is>
          <t>Mar. 31, 2021</t>
        </is>
      </c>
      <c r="C1" s="2" t="inlineStr">
        <is>
          <t>Dec. 31, 2020</t>
        </is>
      </c>
    </row>
    <row r="2">
      <c r="A2" s="3" t="inlineStr">
        <is>
          <t>Debt Instrument [Line Items]</t>
        </is>
      </c>
    </row>
    <row r="3">
      <c r="A3" s="4" t="inlineStr">
        <is>
          <t>Long-term debt, balance</t>
        </is>
      </c>
      <c r="B3" s="6" t="n">
        <v>430000000</v>
      </c>
      <c r="C3" s="6" t="n">
        <v>460000000</v>
      </c>
    </row>
    <row r="4">
      <c r="A4" s="4" t="inlineStr">
        <is>
          <t>Revolving credit facility</t>
        </is>
      </c>
    </row>
    <row r="5">
      <c r="A5" s="3" t="inlineStr">
        <is>
          <t>Debt Instrument [Line Items]</t>
        </is>
      </c>
    </row>
    <row r="6">
      <c r="A6" s="4" t="inlineStr">
        <is>
          <t>Long-term debt, balance</t>
        </is>
      </c>
      <c r="B6" s="5" t="n">
        <v>0</v>
      </c>
      <c r="C6" s="6" t="n">
        <v>0</v>
      </c>
    </row>
    <row r="7">
      <c r="A7" s="4" t="inlineStr">
        <is>
          <t>Available borrowing capacity</t>
        </is>
      </c>
      <c r="B7" s="5" t="n">
        <v>160300000</v>
      </c>
    </row>
    <row r="8">
      <c r="A8" s="4" t="inlineStr">
        <is>
          <t>Standby Letters of Credit</t>
        </is>
      </c>
    </row>
    <row r="9">
      <c r="A9" s="3" t="inlineStr">
        <is>
          <t>Debt Instrument [Line Items]</t>
        </is>
      </c>
    </row>
    <row r="10">
      <c r="A10" s="4" t="inlineStr">
        <is>
          <t>Letters of credit outstanding</t>
        </is>
      </c>
      <c r="B10" s="6" t="n">
        <v>39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Loan (Details) - Senior Secured Loan - Unit holder of Parent - USD ($)</t>
        </is>
      </c>
      <c r="B1" s="2" t="inlineStr">
        <is>
          <t>3 Months Ended</t>
        </is>
      </c>
    </row>
    <row r="2">
      <c r="B2" s="2" t="inlineStr">
        <is>
          <t>Mar. 31, 2021</t>
        </is>
      </c>
      <c r="C2" s="2" t="inlineStr">
        <is>
          <t>Mar. 31, 2020</t>
        </is>
      </c>
    </row>
    <row r="3">
      <c r="A3" s="3" t="inlineStr">
        <is>
          <t>Related Party Transaction [Line Items]</t>
        </is>
      </c>
    </row>
    <row r="4">
      <c r="A4" s="4" t="inlineStr">
        <is>
          <t>Balance of senior secured loan</t>
        </is>
      </c>
      <c r="B4" s="6" t="n">
        <v>0</v>
      </c>
      <c r="C4" s="6" t="n">
        <v>41800000</v>
      </c>
    </row>
    <row r="5">
      <c r="A5" s="4" t="inlineStr">
        <is>
          <t>Interest expense</t>
        </is>
      </c>
      <c r="B5" s="6" t="n">
        <v>0</v>
      </c>
      <c r="C5" s="6" t="n">
        <v>17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Revenue</t>
        </is>
      </c>
      <c r="B4" s="6" t="n">
        <v>245932</v>
      </c>
      <c r="C4" s="6" t="n">
        <v>437718</v>
      </c>
    </row>
    <row r="5">
      <c r="A5" s="4" t="inlineStr">
        <is>
          <t>Unbilled receivables</t>
        </is>
      </c>
      <c r="B5" s="5" t="n">
        <v>87179</v>
      </c>
      <c r="D5" s="6" t="n">
        <v>18073</v>
      </c>
    </row>
    <row r="6">
      <c r="A6" s="4" t="inlineStr">
        <is>
          <t>Deferred revenue</t>
        </is>
      </c>
      <c r="B6" s="5" t="n">
        <v>89881</v>
      </c>
      <c r="D6" s="6" t="n">
        <v>149821</v>
      </c>
    </row>
    <row r="7">
      <c r="A7" s="4" t="inlineStr">
        <is>
          <t>Deferred revenue recognized</t>
        </is>
      </c>
      <c r="B7" s="6" t="n">
        <v>101800</v>
      </c>
    </row>
    <row r="8">
      <c r="A8" s="4" t="inlineStr">
        <is>
          <t>Percentage of deferred revenue recognized</t>
        </is>
      </c>
      <c r="B8" s="4" t="inlineStr">
        <is>
          <t>68.00%</t>
        </is>
      </c>
    </row>
    <row r="9">
      <c r="A9" s="4" t="inlineStr">
        <is>
          <t>Remaining performance obligation</t>
        </is>
      </c>
      <c r="B9" s="6" t="n">
        <v>394400</v>
      </c>
    </row>
    <row r="10">
      <c r="A10" s="4" t="inlineStr">
        <is>
          <t>Percentage of performance obligation to be recognized</t>
        </is>
      </c>
      <c r="B10" s="4" t="inlineStr">
        <is>
          <t>100.00%</t>
        </is>
      </c>
    </row>
    <row r="11">
      <c r="A11" s="4" t="inlineStr">
        <is>
          <t>Revenue, Remaining Performance Obligation, Expected Timing of Satisfaction, Start Date [Axis]: 2021-04-01</t>
        </is>
      </c>
    </row>
    <row r="12">
      <c r="A12" s="3" t="inlineStr">
        <is>
          <t>Disaggregation of Revenue [Line Items]</t>
        </is>
      </c>
    </row>
    <row r="13">
      <c r="A13" s="4" t="inlineStr">
        <is>
          <t>Remaining performance obligation, period</t>
        </is>
      </c>
      <c r="B13" s="4" t="inlineStr">
        <is>
          <t>12 months</t>
        </is>
      </c>
    </row>
    <row r="14">
      <c r="A14" s="4" t="inlineStr">
        <is>
          <t>Over-time revenue</t>
        </is>
      </c>
    </row>
    <row r="15">
      <c r="A15" s="3" t="inlineStr">
        <is>
          <t>Disaggregation of Revenue [Line Items]</t>
        </is>
      </c>
    </row>
    <row r="16">
      <c r="A16" s="4" t="inlineStr">
        <is>
          <t>Revenue</t>
        </is>
      </c>
      <c r="B16" s="6" t="n">
        <v>231888</v>
      </c>
      <c r="C16" s="5" t="n">
        <v>417961</v>
      </c>
    </row>
    <row r="17">
      <c r="A17" s="4" t="inlineStr">
        <is>
          <t>Point in time revenue</t>
        </is>
      </c>
    </row>
    <row r="18">
      <c r="A18" s="3" t="inlineStr">
        <is>
          <t>Disaggregation of Revenue [Line Items]</t>
        </is>
      </c>
    </row>
    <row r="19">
      <c r="A19" s="4" t="inlineStr">
        <is>
          <t>Revenue</t>
        </is>
      </c>
      <c r="B19" s="6" t="n">
        <v>14044</v>
      </c>
      <c r="C19" s="6" t="n">
        <v>197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2887</v>
      </c>
      <c r="C4" s="6" t="n">
        <v>73685</v>
      </c>
    </row>
    <row r="5">
      <c r="A5" s="3" t="inlineStr">
        <is>
          <t>Basic:</t>
        </is>
      </c>
    </row>
    <row r="6">
      <c r="A6" s="4" t="inlineStr">
        <is>
          <t>Weighted average number of shares</t>
        </is>
      </c>
      <c r="B6" s="5" t="n">
        <v>126994</v>
      </c>
      <c r="C6" s="5" t="n">
        <v>119994</v>
      </c>
    </row>
    <row r="7">
      <c r="A7" s="4" t="inlineStr">
        <is>
          <t>Earnings per share (in dollars per share)</t>
        </is>
      </c>
      <c r="B7" s="8" t="n">
        <v>0.02</v>
      </c>
      <c r="C7" s="8" t="n">
        <v>0.61</v>
      </c>
    </row>
    <row r="8">
      <c r="A8" s="3" t="inlineStr">
        <is>
          <t>Diluted:</t>
        </is>
      </c>
    </row>
    <row r="9">
      <c r="A9" s="4" t="inlineStr">
        <is>
          <t>RSU Dilutive shares (in shares)</t>
        </is>
      </c>
      <c r="B9" s="5" t="n">
        <v>304</v>
      </c>
      <c r="C9" s="5" t="n">
        <v>0</v>
      </c>
    </row>
    <row r="10">
      <c r="A10" s="4" t="inlineStr">
        <is>
          <t>Weighted average number of shares</t>
        </is>
      </c>
      <c r="B10" s="5" t="n">
        <v>127298</v>
      </c>
      <c r="C10" s="5" t="n">
        <v>119994</v>
      </c>
    </row>
    <row r="11">
      <c r="A11" s="4" t="inlineStr">
        <is>
          <t>Earnings per share (in dollars per share)</t>
        </is>
      </c>
      <c r="B11" s="8" t="n">
        <v>0.02</v>
      </c>
      <c r="C11" s="8" t="n">
        <v>0.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Equity grants - shares</t>
        </is>
      </c>
      <c r="B1" s="2" t="inlineStr">
        <is>
          <t>3 Months Ended</t>
        </is>
      </c>
    </row>
    <row r="2">
      <c r="B2" s="2" t="inlineStr">
        <is>
          <t>Mar. 31, 2021</t>
        </is>
      </c>
      <c r="C2" s="2" t="inlineStr">
        <is>
          <t>Mar. 31, 2020</t>
        </is>
      </c>
    </row>
    <row r="3">
      <c r="A3" s="4" t="inlineStr">
        <is>
          <t>Class B units</t>
        </is>
      </c>
    </row>
    <row r="4">
      <c r="A4" s="3" t="inlineStr">
        <is>
          <t>Antidilutive Securities Excluded from Computation of Earnings Per Share [Line Items]</t>
        </is>
      </c>
    </row>
    <row r="5">
      <c r="A5" s="4" t="inlineStr">
        <is>
          <t>Number of shares not included in the calculation of basic or diluted EPS</t>
        </is>
      </c>
      <c r="B5" s="5" t="n">
        <v>26671594</v>
      </c>
      <c r="C5" s="5" t="n">
        <v>26671594</v>
      </c>
    </row>
    <row r="6">
      <c r="A6" s="4" t="inlineStr">
        <is>
          <t>Class C Units</t>
        </is>
      </c>
    </row>
    <row r="7">
      <c r="A7" s="3" t="inlineStr">
        <is>
          <t>Antidilutive Securities Excluded from Computation of Earnings Per Share [Line Items]</t>
        </is>
      </c>
    </row>
    <row r="8">
      <c r="A8" s="4" t="inlineStr">
        <is>
          <t>Number of shares not included in the calculation of basic or diluted EPS</t>
        </is>
      </c>
      <c r="B8" s="5" t="n">
        <v>1000</v>
      </c>
      <c r="C8" s="5"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mmitment and Contingencies - Narrative (Details) - USD ($)</t>
        </is>
      </c>
      <c r="B1" s="2" t="inlineStr">
        <is>
          <t>3 Months Ended</t>
        </is>
      </c>
    </row>
    <row r="2">
      <c r="B2" s="2" t="inlineStr">
        <is>
          <t>Mar. 31, 2021</t>
        </is>
      </c>
      <c r="C2" s="2" t="inlineStr">
        <is>
          <t>Dec. 31, 2020</t>
        </is>
      </c>
      <c r="D2" s="2" t="inlineStr">
        <is>
          <t>Mar. 31, 2020</t>
        </is>
      </c>
      <c r="E2" s="2" t="inlineStr">
        <is>
          <t>Dec. 31, 2019</t>
        </is>
      </c>
    </row>
    <row r="3">
      <c r="A3" s="3" t="inlineStr">
        <is>
          <t>Business Acquisition, Contingent Consideration [Line Items]</t>
        </is>
      </c>
    </row>
    <row r="4">
      <c r="A4" s="4" t="inlineStr">
        <is>
          <t>Contingent consideration</t>
        </is>
      </c>
      <c r="B4" s="6" t="n">
        <v>19839000</v>
      </c>
      <c r="C4" s="6" t="n">
        <v>19691000</v>
      </c>
      <c r="D4" s="6" t="n">
        <v>17237000</v>
      </c>
      <c r="E4" s="6" t="n">
        <v>18250000</v>
      </c>
    </row>
    <row r="5">
      <c r="A5" s="4" t="inlineStr">
        <is>
          <t>Array | TRA</t>
        </is>
      </c>
    </row>
    <row r="6">
      <c r="A6" s="3" t="inlineStr">
        <is>
          <t>Business Acquisition, Contingent Consideration [Line Items]</t>
        </is>
      </c>
    </row>
    <row r="7">
      <c r="A7" s="4" t="inlineStr">
        <is>
          <t>Contingent consideration</t>
        </is>
      </c>
      <c r="B7" s="6" t="n">
        <v>19839000</v>
      </c>
      <c r="C7" s="5" t="n">
        <v>19691000</v>
      </c>
      <c r="D7" s="5" t="n">
        <v>17113000</v>
      </c>
      <c r="E7" s="5" t="n">
        <v>17808000</v>
      </c>
    </row>
    <row r="8">
      <c r="A8" s="4" t="inlineStr">
        <is>
          <t>Tax Receivable Agreement, payment term</t>
        </is>
      </c>
      <c r="B8" s="4" t="inlineStr">
        <is>
          <t>125 days</t>
        </is>
      </c>
    </row>
    <row r="9">
      <c r="A9" s="4" t="inlineStr">
        <is>
          <t>Array | Earn-Out Liability</t>
        </is>
      </c>
    </row>
    <row r="10">
      <c r="A10" s="3" t="inlineStr">
        <is>
          <t>Business Acquisition, Contingent Consideration [Line Items]</t>
        </is>
      </c>
    </row>
    <row r="11">
      <c r="A11" s="4" t="inlineStr">
        <is>
          <t>Contingent consideration</t>
        </is>
      </c>
      <c r="B11" s="6" t="n">
        <v>0</v>
      </c>
      <c r="C11" s="6" t="n">
        <v>0</v>
      </c>
      <c r="D11" s="5" t="n">
        <v>124000</v>
      </c>
      <c r="E11" s="6" t="n">
        <v>442000</v>
      </c>
    </row>
    <row r="12">
      <c r="A12" s="4" t="inlineStr">
        <is>
          <t>Maximum aggregate earn-out consideration</t>
        </is>
      </c>
      <c r="D12" s="6" t="n">
        <v>2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ummary of liability related to estimated contingent consideration (Details) - USD ($) $ in Thousands</t>
        </is>
      </c>
      <c r="B1" s="2" t="inlineStr">
        <is>
          <t>3 Months Ended</t>
        </is>
      </c>
    </row>
    <row r="2">
      <c r="B2" s="2" t="inlineStr">
        <is>
          <t>Mar. 31, 2021</t>
        </is>
      </c>
      <c r="C2" s="2" t="inlineStr">
        <is>
          <t>Mar. 31, 2020</t>
        </is>
      </c>
    </row>
    <row r="3">
      <c r="A3" s="3" t="inlineStr">
        <is>
          <t>Business Combination, Contingent Consideration Arrangements, Change In Amount Of Contingent Consideration [Roll Forward]</t>
        </is>
      </c>
    </row>
    <row r="4">
      <c r="A4" s="4" t="inlineStr">
        <is>
          <t>Beginning balance</t>
        </is>
      </c>
      <c r="B4" s="6" t="n">
        <v>19691</v>
      </c>
      <c r="C4" s="6" t="n">
        <v>18250</v>
      </c>
    </row>
    <row r="5">
      <c r="A5" s="4" t="inlineStr">
        <is>
          <t>Fair value adjustment</t>
        </is>
      </c>
      <c r="B5" s="5" t="n">
        <v>148</v>
      </c>
      <c r="C5" s="5" t="n">
        <v>-1013</v>
      </c>
    </row>
    <row r="6">
      <c r="A6" s="4" t="inlineStr">
        <is>
          <t>Ending balance</t>
        </is>
      </c>
      <c r="B6" s="5" t="n">
        <v>19839</v>
      </c>
      <c r="C6" s="5" t="n">
        <v>17237</v>
      </c>
    </row>
    <row r="7">
      <c r="A7" s="4" t="inlineStr">
        <is>
          <t>Array | TRA</t>
        </is>
      </c>
    </row>
    <row r="8">
      <c r="A8" s="3" t="inlineStr">
        <is>
          <t>Business Combination, Contingent Consideration Arrangements, Change In Amount Of Contingent Consideration [Roll Forward]</t>
        </is>
      </c>
    </row>
    <row r="9">
      <c r="A9" s="4" t="inlineStr">
        <is>
          <t>Beginning balance</t>
        </is>
      </c>
      <c r="B9" s="5" t="n">
        <v>19691</v>
      </c>
      <c r="C9" s="5" t="n">
        <v>17808</v>
      </c>
    </row>
    <row r="10">
      <c r="A10" s="4" t="inlineStr">
        <is>
          <t>Fair value adjustment</t>
        </is>
      </c>
      <c r="B10" s="5" t="n">
        <v>148</v>
      </c>
      <c r="C10" s="5" t="n">
        <v>-695</v>
      </c>
    </row>
    <row r="11">
      <c r="A11" s="4" t="inlineStr">
        <is>
          <t>Ending balance</t>
        </is>
      </c>
      <c r="B11" s="5" t="n">
        <v>19839</v>
      </c>
      <c r="C11" s="5" t="n">
        <v>17113</v>
      </c>
    </row>
    <row r="12">
      <c r="A12" s="4" t="inlineStr">
        <is>
          <t>Array | Earn-Out Liability</t>
        </is>
      </c>
    </row>
    <row r="13">
      <c r="A13" s="3" t="inlineStr">
        <is>
          <t>Business Combination, Contingent Consideration Arrangements, Change In Amount Of Contingent Consideration [Roll Forward]</t>
        </is>
      </c>
    </row>
    <row r="14">
      <c r="A14" s="4" t="inlineStr">
        <is>
          <t>Beginning balance</t>
        </is>
      </c>
      <c r="B14" s="5" t="n">
        <v>0</v>
      </c>
      <c r="C14" s="5" t="n">
        <v>442</v>
      </c>
    </row>
    <row r="15">
      <c r="A15" s="4" t="inlineStr">
        <is>
          <t>Fair value adjustment</t>
        </is>
      </c>
      <c r="B15" s="5" t="n">
        <v>0</v>
      </c>
      <c r="C15" s="5" t="n">
        <v>-318</v>
      </c>
    </row>
    <row r="16">
      <c r="A16" s="4" t="inlineStr">
        <is>
          <t>Ending balance</t>
        </is>
      </c>
      <c r="B16" s="6" t="n">
        <v>0</v>
      </c>
      <c r="C16" s="6" t="n">
        <v>1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Equity Based Compensation (Details) - USD ($) $ in Millions</t>
        </is>
      </c>
      <c r="B1" s="2" t="inlineStr">
        <is>
          <t>1 Months Ended</t>
        </is>
      </c>
      <c r="C1" s="2" t="inlineStr">
        <is>
          <t>3 Months Ended</t>
        </is>
      </c>
    </row>
    <row r="2">
      <c r="B2" s="2" t="inlineStr">
        <is>
          <t>Mar. 31, 2021</t>
        </is>
      </c>
      <c r="C2" s="2" t="inlineStr">
        <is>
          <t>Mar. 31, 2021</t>
        </is>
      </c>
      <c r="D2" s="2" t="inlineStr">
        <is>
          <t>Mar. 31, 2020</t>
        </is>
      </c>
      <c r="E2" s="2" t="inlineStr">
        <is>
          <t>Oct. 14, 2020</t>
        </is>
      </c>
    </row>
    <row r="3">
      <c r="A3" s="4" t="inlineStr">
        <is>
          <t>2020 Plan</t>
        </is>
      </c>
    </row>
    <row r="4">
      <c r="A4" s="3" t="inlineStr">
        <is>
          <t>Share-based Compensation Arrangement by Share-based Payment Award [Line Items]</t>
        </is>
      </c>
    </row>
    <row r="5">
      <c r="A5" s="4" t="inlineStr">
        <is>
          <t>Authorized shares</t>
        </is>
      </c>
      <c r="E5" s="5" t="n">
        <v>6683919</v>
      </c>
    </row>
    <row r="6">
      <c r="A6" s="4" t="inlineStr">
        <is>
          <t>Class B units</t>
        </is>
      </c>
    </row>
    <row r="7">
      <c r="A7" s="3" t="inlineStr">
        <is>
          <t>Share-based Compensation Arrangement by Share-based Payment Award [Line Items]</t>
        </is>
      </c>
    </row>
    <row r="8">
      <c r="A8" s="4" t="inlineStr">
        <is>
          <t>Equity based compensation</t>
        </is>
      </c>
      <c r="B8" s="10" t="n">
        <v>6.3</v>
      </c>
    </row>
    <row r="9">
      <c r="A9" s="4" t="inlineStr">
        <is>
          <t>RSU</t>
        </is>
      </c>
    </row>
    <row r="10">
      <c r="A10" s="3" t="inlineStr">
        <is>
          <t>Share-based Compensation Arrangement by Share-based Payment Award [Line Items]</t>
        </is>
      </c>
    </row>
    <row r="11">
      <c r="A11" s="4" t="inlineStr">
        <is>
          <t>Shares granted in period (in shares)</t>
        </is>
      </c>
      <c r="B11" s="5" t="n">
        <v>226819</v>
      </c>
      <c r="C11" s="5" t="n">
        <v>226819</v>
      </c>
    </row>
    <row r="12">
      <c r="A12" s="4" t="inlineStr">
        <is>
          <t>PSU</t>
        </is>
      </c>
    </row>
    <row r="13">
      <c r="A13" s="3" t="inlineStr">
        <is>
          <t>Share-based Compensation Arrangement by Share-based Payment Award [Line Items]</t>
        </is>
      </c>
    </row>
    <row r="14">
      <c r="A14" s="4" t="inlineStr">
        <is>
          <t>Shares granted in period (in shares)</t>
        </is>
      </c>
      <c r="B14" s="5" t="n">
        <v>150462</v>
      </c>
      <c r="C14" s="5" t="n">
        <v>150462</v>
      </c>
    </row>
    <row r="15">
      <c r="A15" s="4" t="inlineStr">
        <is>
          <t>Vesting period</t>
        </is>
      </c>
      <c r="B15" s="4" t="inlineStr">
        <is>
          <t>3 years</t>
        </is>
      </c>
    </row>
    <row r="16">
      <c r="A16" s="4" t="inlineStr">
        <is>
          <t>Equity grants</t>
        </is>
      </c>
    </row>
    <row r="17">
      <c r="A17" s="3" t="inlineStr">
        <is>
          <t>Share-based Compensation Arrangement by Share-based Payment Award [Line Items]</t>
        </is>
      </c>
    </row>
    <row r="18">
      <c r="A18" s="4" t="inlineStr">
        <is>
          <t>Equity based compensation</t>
        </is>
      </c>
      <c r="C18" s="10" t="n">
        <v>7.9</v>
      </c>
      <c r="D18" s="10" t="n">
        <v>1.8</v>
      </c>
    </row>
    <row r="19">
      <c r="A19" s="4" t="inlineStr">
        <is>
          <t>Forfeitures in period (in shares)</t>
        </is>
      </c>
      <c r="C19" s="5" t="n">
        <v>0</v>
      </c>
      <c r="D19" s="5" t="n">
        <v>0</v>
      </c>
    </row>
    <row r="20">
      <c r="A20" s="4" t="inlineStr">
        <is>
          <t>Equity grants | Class B units</t>
        </is>
      </c>
    </row>
    <row r="21">
      <c r="A21" s="3" t="inlineStr">
        <is>
          <t>Share-based Compensation Arrangement by Share-based Payment Award [Line Items]</t>
        </is>
      </c>
    </row>
    <row r="22">
      <c r="A22" s="4" t="inlineStr">
        <is>
          <t>Unrecognized compensation costs</t>
        </is>
      </c>
      <c r="B22" s="10" t="n">
        <v>22.3</v>
      </c>
      <c r="C22" s="10" t="n">
        <v>22.3</v>
      </c>
    </row>
    <row r="23">
      <c r="A23" s="4" t="inlineStr">
        <is>
          <t>Unrecognized compensation costs, period of recognition</t>
        </is>
      </c>
      <c r="C23" s="4" t="inlineStr">
        <is>
          <t>2 years 9 months 18 day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s>
  <sheetData>
    <row r="1">
      <c r="A1" s="1" t="inlineStr">
        <is>
          <t>Condensed Consolidated Statements of Changes in Member’s Equity/Stockholders’ Deficit (unaudited) - USD ($) shares in Thousands, $ in Thousands</t>
        </is>
      </c>
      <c r="C1" s="2" t="inlineStr">
        <is>
          <t>Total</t>
        </is>
      </c>
      <c r="D1" s="2" t="inlineStr">
        <is>
          <t>Units</t>
        </is>
      </c>
      <c r="E1" s="2" t="inlineStr">
        <is>
          <t>Common Stock</t>
        </is>
      </c>
      <c r="F1" s="2" t="inlineStr">
        <is>
          <t>Additional paid-in capital</t>
        </is>
      </c>
      <c r="G1" s="2" t="inlineStr">
        <is>
          <t>Retained earnings</t>
        </is>
      </c>
    </row>
    <row r="2">
      <c r="A2" s="4" t="inlineStr">
        <is>
          <t>Beginning units balance (in shares) at Dec. 31, 2019</t>
        </is>
      </c>
      <c r="B2" s="4" t="inlineStr">
        <is>
          <t>[1]</t>
        </is>
      </c>
      <c r="D2" s="5" t="n">
        <v>1</v>
      </c>
    </row>
    <row r="3">
      <c r="A3" s="4" t="inlineStr">
        <is>
          <t>Beginning balance at Dec. 31, 2019</t>
        </is>
      </c>
      <c r="D3" s="6" t="n">
        <v>305151</v>
      </c>
    </row>
    <row r="4">
      <c r="A4" s="3" t="inlineStr">
        <is>
          <t>Increase (Decrease) in Stockholders' Equity [Roll Forward]</t>
        </is>
      </c>
    </row>
    <row r="5">
      <c r="A5" s="4" t="inlineStr">
        <is>
          <t>Equity based compensation</t>
        </is>
      </c>
      <c r="D5" s="5" t="n">
        <v>1758</v>
      </c>
    </row>
    <row r="6">
      <c r="A6" s="4" t="inlineStr">
        <is>
          <t>Net Income</t>
        </is>
      </c>
      <c r="C6" s="6" t="n">
        <v>73685</v>
      </c>
      <c r="D6" s="6" t="n">
        <v>73685</v>
      </c>
    </row>
    <row r="7">
      <c r="A7" s="4" t="inlineStr">
        <is>
          <t>Ending units balance (in shares) at Mar. 31, 2020</t>
        </is>
      </c>
      <c r="B7" s="4" t="inlineStr">
        <is>
          <t>[1]</t>
        </is>
      </c>
      <c r="D7" s="5" t="n">
        <v>1</v>
      </c>
    </row>
    <row r="8">
      <c r="A8" s="4" t="inlineStr">
        <is>
          <t>Ending balance at Mar. 31, 2020</t>
        </is>
      </c>
      <c r="D8" s="6" t="n">
        <v>380594</v>
      </c>
    </row>
    <row r="9">
      <c r="A9" s="4" t="inlineStr">
        <is>
          <t>Beginning shares balance (in shares) at Dec. 31, 2020</t>
        </is>
      </c>
      <c r="E9" s="5" t="n">
        <v>126994</v>
      </c>
    </row>
    <row r="10">
      <c r="A10" s="4" t="inlineStr">
        <is>
          <t>Stockholders' equity beginning balance at Dec. 31, 2020</t>
        </is>
      </c>
      <c r="C10" s="5" t="n">
        <v>-80899</v>
      </c>
      <c r="E10" s="6" t="n">
        <v>127</v>
      </c>
      <c r="F10" s="6" t="n">
        <v>140473</v>
      </c>
      <c r="G10" s="6" t="n">
        <v>-221499</v>
      </c>
    </row>
    <row r="11">
      <c r="A11" s="3" t="inlineStr">
        <is>
          <t>Increase (Decrease) in Stockholders' Equity [Roll Forward]</t>
        </is>
      </c>
    </row>
    <row r="12">
      <c r="A12" s="4" t="inlineStr">
        <is>
          <t>Equity based compensation</t>
        </is>
      </c>
      <c r="C12" s="5" t="n">
        <v>7897</v>
      </c>
      <c r="F12" s="5" t="n">
        <v>7897</v>
      </c>
    </row>
    <row r="13">
      <c r="A13" s="4" t="inlineStr">
        <is>
          <t>Net Income</t>
        </is>
      </c>
      <c r="C13" s="5" t="n">
        <v>2887</v>
      </c>
      <c r="G13" s="5" t="n">
        <v>2887</v>
      </c>
    </row>
    <row r="14">
      <c r="A14" s="4" t="inlineStr">
        <is>
          <t>Ending shares balance (in shares) at Mar. 31, 2021</t>
        </is>
      </c>
      <c r="E14" s="5" t="n">
        <v>126994</v>
      </c>
    </row>
    <row r="15">
      <c r="A15" s="4" t="inlineStr">
        <is>
          <t>Stockholders' equity ending balance at Mar. 31, 2021</t>
        </is>
      </c>
      <c r="C15" s="6" t="n">
        <v>-70115</v>
      </c>
      <c r="E15" s="6" t="n">
        <v>127</v>
      </c>
      <c r="F15" s="6" t="n">
        <v>148370</v>
      </c>
      <c r="G15" s="6" t="n">
        <v>-218612</v>
      </c>
    </row>
    <row r="16"/>
    <row r="17">
      <c r="A17" s="4" t="inlineStr">
        <is>
          <t>[1]</t>
        </is>
      </c>
      <c r="B17" s="4" t="inlineStr">
        <is>
          <t>See note 2 - Summary of Significant Accounting Policies - corporate conversion and stock split</t>
        </is>
      </c>
    </row>
  </sheetData>
  <mergeCells count="3">
    <mergeCell ref="A1:B1"/>
    <mergeCell ref="A16:F16"/>
    <mergeCell ref="B17:F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Based Compensation - Schedule of RSU Activity (Details) - $ / shares</t>
        </is>
      </c>
      <c r="B1" s="2" t="inlineStr">
        <is>
          <t>1 Months Ended</t>
        </is>
      </c>
      <c r="C1" s="2" t="inlineStr">
        <is>
          <t>3 Months Ended</t>
        </is>
      </c>
    </row>
    <row r="2">
      <c r="B2" s="2" t="inlineStr">
        <is>
          <t>Mar. 31, 2021</t>
        </is>
      </c>
      <c r="C2" s="2" t="inlineStr">
        <is>
          <t>Mar. 31, 2021</t>
        </is>
      </c>
    </row>
    <row r="3">
      <c r="A3" s="4" t="inlineStr">
        <is>
          <t>RSU</t>
        </is>
      </c>
    </row>
    <row r="4">
      <c r="A4" s="3" t="inlineStr">
        <is>
          <t>Number of Shares</t>
        </is>
      </c>
    </row>
    <row r="5">
      <c r="A5" s="4" t="inlineStr">
        <is>
          <t>Unvested, beginning balance (in shares)</t>
        </is>
      </c>
      <c r="C5" s="5" t="n">
        <v>500006</v>
      </c>
    </row>
    <row r="6">
      <c r="A6" s="4" t="inlineStr">
        <is>
          <t>Granted (in shares)</t>
        </is>
      </c>
      <c r="B6" s="5" t="n">
        <v>226819</v>
      </c>
      <c r="C6" s="5" t="n">
        <v>226819</v>
      </c>
    </row>
    <row r="7">
      <c r="A7" s="4" t="inlineStr">
        <is>
          <t>Vested (in shares)</t>
        </is>
      </c>
      <c r="C7" s="5" t="n">
        <v>0</v>
      </c>
    </row>
    <row r="8">
      <c r="A8" s="4" t="inlineStr">
        <is>
          <t>Forfeited (in shares)</t>
        </is>
      </c>
      <c r="C8" s="5" t="n">
        <v>0</v>
      </c>
    </row>
    <row r="9">
      <c r="A9" s="4" t="inlineStr">
        <is>
          <t>Unvested, ending balance (in shares)</t>
        </is>
      </c>
      <c r="B9" s="5" t="n">
        <v>726825</v>
      </c>
      <c r="C9" s="5" t="n">
        <v>726825</v>
      </c>
    </row>
    <row r="10">
      <c r="A10" s="3" t="inlineStr">
        <is>
          <t>Weighted Average Grant Date Fair Value</t>
        </is>
      </c>
    </row>
    <row r="11">
      <c r="A11" s="4" t="inlineStr">
        <is>
          <t>Unvested, weighted average grant date fair value, beginning balance (in dollars per share)</t>
        </is>
      </c>
      <c r="C11" s="6" t="n">
        <v>22</v>
      </c>
    </row>
    <row r="12">
      <c r="A12" s="4" t="inlineStr">
        <is>
          <t>Granted, weighted average grand date fair value (in dollars per share)</t>
        </is>
      </c>
      <c r="C12" s="13" t="n">
        <v>37.85</v>
      </c>
    </row>
    <row r="13">
      <c r="A13" s="4" t="inlineStr">
        <is>
          <t>Vested, weighted average grand date fair value (in dollars per share)</t>
        </is>
      </c>
      <c r="C13" s="5" t="n">
        <v>0</v>
      </c>
    </row>
    <row r="14">
      <c r="A14" s="4" t="inlineStr">
        <is>
          <t>Forfeited, weighted average grand date fair value (in dollars per share)</t>
        </is>
      </c>
      <c r="C14" s="5" t="n">
        <v>0</v>
      </c>
    </row>
    <row r="15">
      <c r="A15" s="4" t="inlineStr">
        <is>
          <t>Unvested, weighted average grant date fair value, ending balance (in dollars per share)</t>
        </is>
      </c>
      <c r="B15" s="8" t="n">
        <v>26.95</v>
      </c>
      <c r="C15" s="8" t="n">
        <v>26.95</v>
      </c>
    </row>
    <row r="16">
      <c r="A16" s="4" t="inlineStr">
        <is>
          <t>PSU</t>
        </is>
      </c>
    </row>
    <row r="17">
      <c r="A17" s="3" t="inlineStr">
        <is>
          <t>Number of Shares</t>
        </is>
      </c>
    </row>
    <row r="18">
      <c r="A18" s="4" t="inlineStr">
        <is>
          <t>Unvested, beginning balance (in shares)</t>
        </is>
      </c>
      <c r="C18" s="5" t="n">
        <v>0</v>
      </c>
    </row>
    <row r="19">
      <c r="A19" s="4" t="inlineStr">
        <is>
          <t>Granted (in shares)</t>
        </is>
      </c>
      <c r="B19" s="5" t="n">
        <v>150462</v>
      </c>
      <c r="C19" s="5" t="n">
        <v>150462</v>
      </c>
    </row>
    <row r="20">
      <c r="A20" s="4" t="inlineStr">
        <is>
          <t>Vested (in shares)</t>
        </is>
      </c>
      <c r="C20" s="5" t="n">
        <v>0</v>
      </c>
    </row>
    <row r="21">
      <c r="A21" s="4" t="inlineStr">
        <is>
          <t>Forfeited (in shares)</t>
        </is>
      </c>
      <c r="C21" s="5" t="n">
        <v>0</v>
      </c>
    </row>
    <row r="22">
      <c r="A22" s="4" t="inlineStr">
        <is>
          <t>Unvested, ending balance (in shares)</t>
        </is>
      </c>
      <c r="B22" s="5" t="n">
        <v>150462</v>
      </c>
      <c r="C22" s="5" t="n">
        <v>150462</v>
      </c>
    </row>
    <row r="23">
      <c r="A23" s="3" t="inlineStr">
        <is>
          <t>Weighted Average Grant Date Fair Value</t>
        </is>
      </c>
    </row>
    <row r="24">
      <c r="A24" s="4" t="inlineStr">
        <is>
          <t>Unvested, weighted average grant date fair value, beginning balance (in dollars per share)</t>
        </is>
      </c>
      <c r="C24" s="6" t="n">
        <v>0</v>
      </c>
    </row>
    <row r="25">
      <c r="A25" s="4" t="inlineStr">
        <is>
          <t>Granted, weighted average grand date fair value (in dollars per share)</t>
        </is>
      </c>
      <c r="C25" s="13" t="n">
        <v>30.74</v>
      </c>
    </row>
    <row r="26">
      <c r="A26" s="4" t="inlineStr">
        <is>
          <t>Vested, weighted average grand date fair value (in dollars per share)</t>
        </is>
      </c>
      <c r="C26" s="5" t="n">
        <v>0</v>
      </c>
    </row>
    <row r="27">
      <c r="A27" s="4" t="inlineStr">
        <is>
          <t>Forfeited, weighted average grand date fair value (in dollars per share)</t>
        </is>
      </c>
      <c r="C27" s="5" t="n">
        <v>0</v>
      </c>
    </row>
    <row r="28">
      <c r="A28" s="4" t="inlineStr">
        <is>
          <t>Unvested, weighted average grant date fair value, ending balance (in dollars per share)</t>
        </is>
      </c>
      <c r="B28" s="8" t="n">
        <v>30.74</v>
      </c>
      <c r="C28" s="8" t="n">
        <v>30.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Mar. 31, 2021</t>
        </is>
      </c>
      <c r="C1" s="2" t="inlineStr">
        <is>
          <t>Jan. 01, 2021</t>
        </is>
      </c>
    </row>
    <row r="2">
      <c r="A2" s="3" t="inlineStr">
        <is>
          <t>Leases [Abstract]</t>
        </is>
      </c>
    </row>
    <row r="3">
      <c r="A3" s="4" t="inlineStr">
        <is>
          <t>ROU Asset</t>
        </is>
      </c>
      <c r="B3" s="6" t="n">
        <v>12082</v>
      </c>
    </row>
    <row r="4">
      <c r="A4" s="4" t="inlineStr">
        <is>
          <t>Total lease liabilities</t>
        </is>
      </c>
      <c r="B4" s="6" t="n">
        <v>12329</v>
      </c>
      <c r="C4" s="6" t="n">
        <v>13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Summary of balances as it relates to leases (Details) - USD ($) $ in Thousands</t>
        </is>
      </c>
      <c r="B1" s="2" t="inlineStr">
        <is>
          <t>Mar. 31, 2021</t>
        </is>
      </c>
      <c r="C1" s="2" t="inlineStr">
        <is>
          <t>Jan. 01, 2021</t>
        </is>
      </c>
    </row>
    <row r="2">
      <c r="A2" s="3" t="inlineStr">
        <is>
          <t>Leases [Abstract]</t>
        </is>
      </c>
    </row>
    <row r="3">
      <c r="A3" s="4" t="inlineStr">
        <is>
          <t>ROU Asset</t>
        </is>
      </c>
      <c r="B3" s="6" t="n">
        <v>12082</v>
      </c>
    </row>
    <row r="4">
      <c r="A4" s="4" t="inlineStr">
        <is>
          <t>Operating lease, right-of-use asset, statement of financial position</t>
        </is>
      </c>
      <c r="B4" s="4" t="inlineStr">
        <is>
          <t>us-gaap:OtherAssets</t>
        </is>
      </c>
    </row>
    <row r="5">
      <c r="A5" s="4" t="inlineStr">
        <is>
          <t>Lease liability, current portion</t>
        </is>
      </c>
      <c r="B5" s="6" t="n">
        <v>6288</v>
      </c>
    </row>
    <row r="6">
      <c r="A6" s="4" t="inlineStr">
        <is>
          <t>Operating lease, liability, current, statement of financial position</t>
        </is>
      </c>
      <c r="B6" s="4" t="inlineStr">
        <is>
          <t>Other current liabilities</t>
        </is>
      </c>
    </row>
    <row r="7">
      <c r="A7" s="4" t="inlineStr">
        <is>
          <t>Lease liability, long-term portion</t>
        </is>
      </c>
      <c r="B7" s="6" t="n">
        <v>6041</v>
      </c>
    </row>
    <row r="8">
      <c r="A8" s="4" t="inlineStr">
        <is>
          <t>Operating lease, liability, noncurrent, statement of financial position</t>
        </is>
      </c>
      <c r="B8" s="4" t="inlineStr">
        <is>
          <t>Other long-term liabilities</t>
        </is>
      </c>
    </row>
    <row r="9">
      <c r="A9" s="4" t="inlineStr">
        <is>
          <t>Total lease liabilities</t>
        </is>
      </c>
      <c r="B9" s="6" t="n">
        <v>12329</v>
      </c>
      <c r="C9" s="6" t="n">
        <v>1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eases - Schedule of Components of Lease Expense (Details) $ in Thousands</t>
        </is>
      </c>
      <c r="B1" s="2" t="inlineStr">
        <is>
          <t>3 Months Ended</t>
        </is>
      </c>
    </row>
    <row r="2">
      <c r="B2" s="2" t="inlineStr">
        <is>
          <t>Mar. 31, 2021USD ($)</t>
        </is>
      </c>
    </row>
    <row r="3">
      <c r="A3" s="3" t="inlineStr">
        <is>
          <t>Leases [Abstract]</t>
        </is>
      </c>
    </row>
    <row r="4">
      <c r="A4" s="4" t="inlineStr">
        <is>
          <t>Operating lease expense</t>
        </is>
      </c>
      <c r="B4" s="6" t="n">
        <v>1651</v>
      </c>
    </row>
    <row r="5">
      <c r="A5" s="4" t="inlineStr">
        <is>
          <t>Variable lease expense</t>
        </is>
      </c>
      <c r="B5" s="5" t="n">
        <v>91</v>
      </c>
    </row>
    <row r="6">
      <c r="A6" s="4" t="inlineStr">
        <is>
          <t>Short-term lease expense</t>
        </is>
      </c>
      <c r="B6" s="5" t="n">
        <v>0</v>
      </c>
    </row>
    <row r="7">
      <c r="A7" s="4" t="inlineStr">
        <is>
          <t>Total lease expense</t>
        </is>
      </c>
      <c r="B7" s="6" t="n">
        <v>17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Schedule of Maturities (Details) - USD ($) $ in Thousands</t>
        </is>
      </c>
      <c r="B1" s="2" t="inlineStr">
        <is>
          <t>Mar. 31, 2021</t>
        </is>
      </c>
      <c r="C1" s="2" t="inlineStr">
        <is>
          <t>Jan. 01, 2021</t>
        </is>
      </c>
      <c r="D1" s="2" t="inlineStr">
        <is>
          <t>Dec. 31, 2020</t>
        </is>
      </c>
    </row>
    <row r="2">
      <c r="A2" s="3" t="inlineStr">
        <is>
          <t>Leases [Abstract]</t>
        </is>
      </c>
    </row>
    <row r="3">
      <c r="A3" s="4" t="inlineStr">
        <is>
          <t>2021</t>
        </is>
      </c>
      <c r="B3" s="6" t="n">
        <v>5196</v>
      </c>
      <c r="D3" s="6" t="n">
        <v>6663</v>
      </c>
    </row>
    <row r="4">
      <c r="A4" s="4" t="inlineStr">
        <is>
          <t>2022</t>
        </is>
      </c>
      <c r="B4" s="5" t="n">
        <v>6071</v>
      </c>
      <c r="D4" s="5" t="n">
        <v>6073</v>
      </c>
    </row>
    <row r="5">
      <c r="A5" s="4" t="inlineStr">
        <is>
          <t>2023</t>
        </is>
      </c>
      <c r="B5" s="5" t="n">
        <v>896</v>
      </c>
      <c r="D5" s="5" t="n">
        <v>893</v>
      </c>
    </row>
    <row r="6">
      <c r="A6" s="4" t="inlineStr">
        <is>
          <t>2024</t>
        </is>
      </c>
      <c r="B6" s="5" t="n">
        <v>794</v>
      </c>
      <c r="D6" s="5" t="n">
        <v>791</v>
      </c>
    </row>
    <row r="7">
      <c r="A7" s="4" t="inlineStr">
        <is>
          <t>2025</t>
        </is>
      </c>
      <c r="B7" s="5" t="n">
        <v>19</v>
      </c>
      <c r="D7" s="5" t="n">
        <v>15</v>
      </c>
    </row>
    <row r="8">
      <c r="A8" s="4" t="inlineStr">
        <is>
          <t>Thereafter</t>
        </is>
      </c>
      <c r="B8" s="5" t="n">
        <v>0</v>
      </c>
      <c r="D8" s="5" t="n">
        <v>0</v>
      </c>
    </row>
    <row r="9">
      <c r="A9" s="4" t="inlineStr">
        <is>
          <t>Total lease payments</t>
        </is>
      </c>
      <c r="B9" s="5" t="n">
        <v>12976</v>
      </c>
      <c r="D9" s="6" t="n">
        <v>14435</v>
      </c>
    </row>
    <row r="10">
      <c r="A10" s="4" t="inlineStr">
        <is>
          <t>Less: Imputed lease interest</t>
        </is>
      </c>
      <c r="B10" s="5" t="n">
        <v>-647</v>
      </c>
    </row>
    <row r="11">
      <c r="A11" s="4" t="inlineStr">
        <is>
          <t>Total lease liabilities</t>
        </is>
      </c>
      <c r="B11" s="6" t="n">
        <v>12329</v>
      </c>
      <c r="C11" s="6" t="n">
        <v>13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Remaining Lease-Term and Discount Rate (Details)</t>
        </is>
      </c>
      <c r="B1" s="2" t="inlineStr">
        <is>
          <t>Mar. 31, 2021</t>
        </is>
      </c>
    </row>
    <row r="2">
      <c r="A2" s="3" t="inlineStr">
        <is>
          <t>Leases [Abstract]</t>
        </is>
      </c>
    </row>
    <row r="3">
      <c r="A3" s="4" t="inlineStr">
        <is>
          <t>Weighted average remaining lease-term</t>
        </is>
      </c>
      <c r="B3" s="4" t="inlineStr">
        <is>
          <t>2 years 2 months 12 days</t>
        </is>
      </c>
    </row>
    <row r="4">
      <c r="A4" s="4" t="inlineStr">
        <is>
          <t>Weighted average discount rate</t>
        </is>
      </c>
      <c r="B4" s="4" t="inlineStr">
        <is>
          <t>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s (Details) $ in Thousands</t>
        </is>
      </c>
      <c r="B1" s="2" t="inlineStr">
        <is>
          <t>3 Months Ended</t>
        </is>
      </c>
    </row>
    <row r="2">
      <c r="B2" s="2" t="inlineStr">
        <is>
          <t>Mar. 31, 2021USD ($)</t>
        </is>
      </c>
    </row>
    <row r="3">
      <c r="A3" s="3" t="inlineStr">
        <is>
          <t>Leases [Abstract]</t>
        </is>
      </c>
    </row>
    <row r="4">
      <c r="A4" s="4" t="inlineStr">
        <is>
          <t>Operating cash flows from operating leases</t>
        </is>
      </c>
      <c r="B4" s="6" t="n">
        <v>1465</v>
      </c>
    </row>
    <row r="5">
      <c r="A5" s="3" t="inlineStr">
        <is>
          <t>Non cash investing activities:</t>
        </is>
      </c>
    </row>
    <row r="6">
      <c r="A6" s="4" t="inlineStr">
        <is>
          <t>Lease liabilities arising from obtaining right-of-use assets as of January 1, 2021</t>
        </is>
      </c>
      <c r="B6" s="6" t="n">
        <v>1346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Mar. 31, 2021</t>
        </is>
      </c>
      <c r="C1" s="2" t="inlineStr">
        <is>
          <t>Dec. 31, 2020</t>
        </is>
      </c>
    </row>
    <row r="2">
      <c r="A2" s="3" t="inlineStr">
        <is>
          <t>Related Party Transactions [Abstract]</t>
        </is>
      </c>
    </row>
    <row r="3">
      <c r="A3" s="4" t="inlineStr">
        <is>
          <t>Accounts payable - related party</t>
        </is>
      </c>
      <c r="B3" s="6" t="n">
        <v>2608</v>
      </c>
      <c r="C3" s="6" t="n">
        <v>2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income</t>
        </is>
      </c>
      <c r="B4" s="6" t="n">
        <v>2887</v>
      </c>
      <c r="C4" s="6" t="n">
        <v>73685</v>
      </c>
    </row>
    <row r="5">
      <c r="A5" s="3" t="inlineStr">
        <is>
          <t>Adjustments to reconcile net income to net cash used in operating activities:</t>
        </is>
      </c>
    </row>
    <row r="6">
      <c r="A6" s="4" t="inlineStr">
        <is>
          <t>Provision for (recovery of) bad debts</t>
        </is>
      </c>
      <c r="B6" s="5" t="n">
        <v>-535</v>
      </c>
      <c r="C6" s="5" t="n">
        <v>89</v>
      </c>
    </row>
    <row r="7">
      <c r="A7" s="4" t="inlineStr">
        <is>
          <t>Deferred tax benefit</t>
        </is>
      </c>
      <c r="B7" s="5" t="n">
        <v>-71</v>
      </c>
      <c r="C7" s="5" t="n">
        <v>-2272</v>
      </c>
    </row>
    <row r="8">
      <c r="A8" s="4" t="inlineStr">
        <is>
          <t>Depreciation and amortization</t>
        </is>
      </c>
      <c r="B8" s="5" t="n">
        <v>6481</v>
      </c>
      <c r="C8" s="5" t="n">
        <v>6861</v>
      </c>
    </row>
    <row r="9">
      <c r="A9" s="4" t="inlineStr">
        <is>
          <t>Amortization of debt discount and issuance costs</t>
        </is>
      </c>
      <c r="B9" s="5" t="n">
        <v>3586</v>
      </c>
      <c r="C9" s="5" t="n">
        <v>2160</v>
      </c>
    </row>
    <row r="10">
      <c r="A10" s="4" t="inlineStr">
        <is>
          <t>Interest paid-in-kind</t>
        </is>
      </c>
      <c r="B10" s="5" t="n">
        <v>0</v>
      </c>
      <c r="C10" s="5" t="n">
        <v>1321</v>
      </c>
    </row>
    <row r="11">
      <c r="A11" s="4" t="inlineStr">
        <is>
          <t>Equity-based compensation</t>
        </is>
      </c>
      <c r="B11" s="5" t="n">
        <v>7911</v>
      </c>
      <c r="C11" s="5" t="n">
        <v>1758</v>
      </c>
    </row>
    <row r="12">
      <c r="A12" s="4" t="inlineStr">
        <is>
          <t>Contingent consideration</t>
        </is>
      </c>
      <c r="B12" s="5" t="n">
        <v>148</v>
      </c>
      <c r="C12" s="5" t="n">
        <v>-1013</v>
      </c>
    </row>
    <row r="13">
      <c r="A13" s="4" t="inlineStr">
        <is>
          <t>Warranty provision</t>
        </is>
      </c>
      <c r="B13" s="5" t="n">
        <v>302</v>
      </c>
      <c r="C13" s="5" t="n">
        <v>597</v>
      </c>
    </row>
    <row r="14">
      <c r="A14" s="3" t="inlineStr">
        <is>
          <t>Changes in operating assets and liabilities</t>
        </is>
      </c>
    </row>
    <row r="15">
      <c r="A15" s="4" t="inlineStr">
        <is>
          <t>Accounts receivable</t>
        </is>
      </c>
      <c r="B15" s="5" t="n">
        <v>-2692</v>
      </c>
      <c r="C15" s="5" t="n">
        <v>-19515</v>
      </c>
    </row>
    <row r="16">
      <c r="A16" s="4" t="inlineStr">
        <is>
          <t>Inventories</t>
        </is>
      </c>
      <c r="B16" s="5" t="n">
        <v>-6246</v>
      </c>
      <c r="C16" s="5" t="n">
        <v>27433</v>
      </c>
    </row>
    <row r="17">
      <c r="A17" s="4" t="inlineStr">
        <is>
          <t>Income tax receivables</t>
        </is>
      </c>
      <c r="B17" s="5" t="n">
        <v>13003</v>
      </c>
      <c r="C17" s="5" t="n">
        <v>628</v>
      </c>
    </row>
    <row r="18">
      <c r="A18" s="4" t="inlineStr">
        <is>
          <t>Prepaid expenses and other</t>
        </is>
      </c>
      <c r="B18" s="5" t="n">
        <v>-3216</v>
      </c>
      <c r="C18" s="5" t="n">
        <v>7487</v>
      </c>
    </row>
    <row r="19">
      <c r="A19" s="4" t="inlineStr">
        <is>
          <t>Accounts payable</t>
        </is>
      </c>
      <c r="B19" s="5" t="n">
        <v>-10556</v>
      </c>
      <c r="C19" s="5" t="n">
        <v>-35555</v>
      </c>
    </row>
    <row r="20">
      <c r="A20" s="4" t="inlineStr">
        <is>
          <t>Accounts payable - related party</t>
        </is>
      </c>
      <c r="B20" s="5" t="n">
        <v>0</v>
      </c>
      <c r="C20" s="5" t="n">
        <v>698</v>
      </c>
    </row>
    <row r="21">
      <c r="A21" s="4" t="inlineStr">
        <is>
          <t>Accrued expenses and other</t>
        </is>
      </c>
      <c r="B21" s="5" t="n">
        <v>5134</v>
      </c>
      <c r="C21" s="5" t="n">
        <v>12978</v>
      </c>
    </row>
    <row r="22">
      <c r="A22" s="4" t="inlineStr">
        <is>
          <t>Income tax payable</t>
        </is>
      </c>
      <c r="B22" s="5" t="n">
        <v>1410</v>
      </c>
      <c r="C22" s="5" t="n">
        <v>23236</v>
      </c>
    </row>
    <row r="23">
      <c r="A23" s="4" t="inlineStr">
        <is>
          <t>Lease liabilities</t>
        </is>
      </c>
      <c r="B23" s="5" t="n">
        <v>247</v>
      </c>
      <c r="C23" s="5" t="n">
        <v>0</v>
      </c>
    </row>
    <row r="24">
      <c r="A24" s="4" t="inlineStr">
        <is>
          <t>Deferred revenue</t>
        </is>
      </c>
      <c r="B24" s="5" t="n">
        <v>-59941</v>
      </c>
      <c r="C24" s="5" t="n">
        <v>-301152</v>
      </c>
    </row>
    <row r="25">
      <c r="A25" s="4" t="inlineStr">
        <is>
          <t>Net cash used in operating activities</t>
        </is>
      </c>
      <c r="B25" s="5" t="n">
        <v>-42148</v>
      </c>
      <c r="C25" s="5" t="n">
        <v>-200576</v>
      </c>
    </row>
    <row r="26">
      <c r="A26" s="3" t="inlineStr">
        <is>
          <t>Cash flows used in investing activities</t>
        </is>
      </c>
    </row>
    <row r="27">
      <c r="A27" s="4" t="inlineStr">
        <is>
          <t>Purchase of property, plant and equipment</t>
        </is>
      </c>
      <c r="B27" s="5" t="n">
        <v>-570</v>
      </c>
      <c r="C27" s="5" t="n">
        <v>-168</v>
      </c>
    </row>
    <row r="28">
      <c r="A28" s="4" t="inlineStr">
        <is>
          <t>Investment in equity security</t>
        </is>
      </c>
      <c r="B28" s="5" t="n">
        <v>-10000</v>
      </c>
      <c r="C28" s="5" t="n">
        <v>0</v>
      </c>
    </row>
    <row r="29">
      <c r="A29" s="4" t="inlineStr">
        <is>
          <t>Net cash used in investing activities</t>
        </is>
      </c>
      <c r="B29" s="5" t="n">
        <v>-10570</v>
      </c>
      <c r="C29" s="5" t="n">
        <v>-168</v>
      </c>
    </row>
    <row r="30">
      <c r="A30" s="3" t="inlineStr">
        <is>
          <t>Cash flows from financing activities</t>
        </is>
      </c>
    </row>
    <row r="31">
      <c r="A31" s="4" t="inlineStr">
        <is>
          <t>Proceeds from revolving credit facility</t>
        </is>
      </c>
      <c r="B31" s="5" t="n">
        <v>0</v>
      </c>
      <c r="C31" s="5" t="n">
        <v>10</v>
      </c>
    </row>
    <row r="32">
      <c r="A32" s="4" t="inlineStr">
        <is>
          <t>Principal payments on term loan facility</t>
        </is>
      </c>
      <c r="B32" s="5" t="n">
        <v>-30000</v>
      </c>
      <c r="C32" s="5" t="n">
        <v>-57702</v>
      </c>
    </row>
    <row r="33">
      <c r="A33" s="4" t="inlineStr">
        <is>
          <t>Debt issuance costs</t>
        </is>
      </c>
      <c r="B33" s="5" t="n">
        <v>-6590</v>
      </c>
      <c r="C33" s="5" t="n">
        <v>0</v>
      </c>
    </row>
    <row r="34">
      <c r="A34" s="4" t="inlineStr">
        <is>
          <t>Net cash used in financing activities</t>
        </is>
      </c>
      <c r="B34" s="5" t="n">
        <v>-36590</v>
      </c>
      <c r="C34" s="5" t="n">
        <v>-57692</v>
      </c>
    </row>
    <row r="35">
      <c r="A35" s="4" t="inlineStr">
        <is>
          <t>Net decrease in cash, cash equivalents and restricted cash</t>
        </is>
      </c>
      <c r="B35" s="5" t="n">
        <v>-89308</v>
      </c>
      <c r="C35" s="5" t="n">
        <v>-258436</v>
      </c>
    </row>
    <row r="36">
      <c r="A36" s="4" t="inlineStr">
        <is>
          <t>Cash, cash equivalents and restricted cash, beginning of period</t>
        </is>
      </c>
      <c r="B36" s="5" t="n">
        <v>108441</v>
      </c>
      <c r="C36" s="5" t="n">
        <v>361257</v>
      </c>
    </row>
    <row r="37">
      <c r="A37" s="4" t="inlineStr">
        <is>
          <t>Cash, cash equivalents, and restricted cash, end of period</t>
        </is>
      </c>
      <c r="B37" s="6" t="n">
        <v>19133</v>
      </c>
      <c r="C37" s="6" t="n">
        <v>102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Organization and Business Array Technologies, Inc. (the “Company”) formerly ATI Intermediate Holdings, LLC, is a Delaware corporation formed in December 2018 as a wholly owned subsidiary of ATI Investment Parent, LLC (“Former Parent”). On October 14, 2020, the Company converted from a Delaware limited liability company to a Delaware corporation and changed the Company’s name to Array Technologies, Inc. The Company is headquartered in Albuquerque, New Mexico, and manufactures and supplies solar tracking systems and related products for customers across the United States and internationally. The Company, through its wholly-owned subsidiaries, High Desert Finance, LLC (“HDF”) and ATI Investment Holdings, Inc. (“ATI Investment”) owns two other subsidiaries through which it conducts substantially all operations; Array Tech, Inc. and Array Technologies Patent Holdings Co., LLC (collectively “AT”). The accompanying unaudited condensed financial statements have been prepared in accordance with generally accepted accounting principles in the United States of America (“U.S. GAAP”), pursuant to the rules and regulations of the Securities and Exchange Commission (the “SEC”). The unaudited interim financial statements have been prepared on the same basis as the audited annual financial statements and, in the opinion of management, reflect all adjustments, which include only normal recurring adjustments, necessary for the fair statement of results for the interim periods reported. The results for the three months ended March 31, 2021 are not necessarily indicative of results to be expected for the year ending December 31, 2021, any other interim periods, or any future year or period. The balance sheet as of December 31, 2020 included herein was derived from the audited financial statements as of that date. Certain disclosures have been condensed or omitted from the interim financial statements. These financial statements should be read in conjunction with the Company’s audited financial statements included in the Company’s 10-K filed with SEC on March 10, 2021. 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Recently Adopted Accounting Pronouncements On January 1, 2021, the Company adopted Accounting Standards Update (“ASU”) No. 2016-02 (Topic 842) “Leases” which supersedes the lease recognition requirements in ASC Topic 840, “Leases” . Under ASU No. 2016-02, lessees are required to recognize assets and liabilities on the consolidated balance sheets for most leases and provide enhanced disclosures. For companies that are not emerging growth companies (“EGCs”), the ASU was effective for fiscal years beginning after December 15, 2018. For EGCs, the ASU is effective for fiscal years beginning after December 15, 2021. The Company early adopted the new standard using the modified retrospective method by recording and right-of-use asset of $13.2 million, short-term portion of lease liabilities of $6.3 million and long-term portion of lease liabilities of $7.2 million as of the effective date. Prior periods will not be restated and will continue to be reported under Topic 840 guidance in effect during those periods. The Company applied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adoption did not have a material impact on its consolidated statements of operations or its consolidated statements of cash flows. See Note 13, Leases, for further information and disclosures related to the adoption of this standard. In December 2019, the FASB issued ASU No. 2019-12, Income Taxes (Topic 740): Simplifying the Accounting for Income Taxes (“ASU No. 2019-12”), which is intended to simplify various aspects of the accounting for income taxes. ASU No. 2019-12 removes certain exceptions to the general principles in Topic 740 and clarifies and amends existing guidance to improve consistent application. This standard is effective for fiscal years and interim periods within those fiscal years, beginning after December 15, 2020. Early adoption is permitted. The Company has adopted the pronouncement and it did not have a material impact on its consolidated financial statements and related disclosures. Corporate Conversion and Stock Split On October 14, 2020, prior to the issuance of any of our shares of common stock in our initial public offering (the “IPO”), we converted from a Delaware limited liability company to a Delaware corporation. In connection with the corporate conversion, we converted all 1,000 of our outstanding member units into 100,000,000 shares of common stock and then completed a stock split of 1.19994-for-1. The corporate conversion and stock split representing 119,994,467 shares of common stock have been adjusted retroactively for the purposes of calculating basic and diluted earnings per share. Principles of Consolidation The consolidated financial statements include the accounts of Array Technologies, Inc. and its Subsidiaries. All intercompany accounts and transactions have been eliminated up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Significant estimates include impairment of goodwill, impairment of long-lived assets, fair value of contingent consideration, allowance for doubtful accounts, reserve for excess or obsolete inventories, valuation of deferred tax assets and warranty reserve. Management believes that these estimates and assumptions provide a reasonable basis for the fair presentation of the consolidated financial statements. Impact of COVID-19 Pandemic In December 2019, a novel strain of coronavirus, SARS-CoV-2, which causes coronavirus disease 2019, or COVID-19, surfaced in Wuhan, China. Since then, COVID-19 has spread to multiple countries, including the United States. On March 11, 2020, the World Health Organization declared COVID-19 a pandemic. To date, the Company has maintained uninterrupted business operations with normal turnaround times for its delivery of solar tracking systems. The Company has implemented adjustments to its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Equity-Based Compensation On October 14, 2020, the Company’s 2020 Equity Incentive Plan (the “2020 Plan”) became effective. Under the 2020 Plan, the Company grants (i) restricted stock units (RSU’s) to its employees and non-employee directors in connection with their service on the board of directors, and (ii) performance stock units (“PSUs”) to certain of its executive officers and members of management. The PSUs contain performance and market conditions. The RSUs are valued at the closing stock price on the date of grant and recognized on a straight-line basis over vesting term. The PSU grants were valued using the Monte Carlo simulation method and the assigned fair value on grant date will be recognized on a straight-line basis over the vesting term of the awards. The probability of the awards meeting the performance related vested conditions is not included in the grant date fair value, but rather will be estimated quarterly and the Company will true-up the expense recognition accordingly upon any probability to vest revision. The Company accounts for forfeitures as they occur. In the case of Class B units (the “Class B Units”) and Class C units (the “Class C Units” and, together with the Class B Units, the “Units”) of the Former Parent granted to certain employees and directors of the Company, the determination of the fair value of equity awards issued to employees of the Company was based upon the underlying share price and a number of assumptions, including volatility, performance period, risk-free interest rate and expected dividends. The Class B Units fully vested upon the completion of the Company’s follow-on offering of its common stock in March 2021 (the “2021 Follow-on Offering”) as it was considered a sale of the Former Parent and the Company recognized the remaining unamortized compensation expense of $6.3 million. New Accounting Standards To be adopted In June 2016, the FASB issued ASU No. 2016-13, Financial Instruments -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 of the following (in thousands): March 31, 2021 December 31, 2020 Raw materials $ 33,150 $ 39,051 Finished goods 97,743 85,833 Reserve for excess or obsolete inventory (6,188) (6,425) Total $ 124,705 $ 118,4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10:56Z</dcterms:created>
  <dcterms:modified xmlns:dcterms="http://purl.org/dc/terms/" xmlns:xsi="http://www.w3.org/2001/XMLSchema-instance" xsi:type="dcterms:W3CDTF">2021-05-11T17:10:56Z</dcterms:modified>
</cp:coreProperties>
</file>